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Note Receivable" sheetId="8" r:id="rId8"/>
    <s:sheet name="Note 3 - Share-Based Compensati" sheetId="9" r:id="rId9"/>
    <s:sheet name="Note 4 - Repurchase of Equity S" sheetId="10" r:id="rId10"/>
    <s:sheet name="Note 5 - Segment Reporting" sheetId="11" r:id="rId11"/>
    <s:sheet name="Note 6 - Assets Held for Sale" sheetId="12" r:id="rId12"/>
    <s:sheet name="Note 7 - Accrued Expenses" sheetId="13" r:id="rId13"/>
    <s:sheet name="Note 8 - Long-term Debt" sheetId="14" r:id="rId14"/>
    <s:sheet name="Note 9 - Leases and Commitments" sheetId="15" r:id="rId15"/>
    <s:sheet name="Note 10 - Change in Accounting " sheetId="16" r:id="rId16"/>
    <s:sheet name="Note 11 - Income Taxes" sheetId="17" r:id="rId17"/>
    <s:sheet name="Note 12 - Earnings Per Share" sheetId="18" r:id="rId18"/>
    <s:sheet name="Note 13 - Legal Proceedings" sheetId="19" r:id="rId19"/>
    <s:sheet name="Note 14 - New Accounting Pronou" sheetId="20" r:id="rId20"/>
    <s:sheet name="Note 15 - Restructuring, Severa" sheetId="21" r:id="rId21"/>
    <s:sheet name="Significant Accounting Policies" sheetId="22" r:id="rId22"/>
    <s:sheet name="Note 5 - Segment Reporting (Tab" sheetId="23" r:id="rId23"/>
    <s:sheet name="Note 6 - Assets Held for Sale (" sheetId="24" r:id="rId24"/>
    <s:sheet name="Note 7 - Accrued Expenses (Tabl" sheetId="25" r:id="rId25"/>
    <s:sheet name="Note 8 - Long-term Debt (Tables" sheetId="26" r:id="rId26"/>
    <s:sheet name="Note 9 - Leases and Commitmen27" sheetId="27" r:id="rId27"/>
    <s:sheet name="Note 10 - Change in Accountin28" sheetId="28" r:id="rId28"/>
    <s:sheet name="Note 12 - Earnings Per Share (T" sheetId="29" r:id="rId29"/>
    <s:sheet name="Note 15 - Restructuring, Seve30" sheetId="30" r:id="rId30"/>
    <s:sheet name="Note 2 - Note Receivable (Detai" sheetId="31" r:id="rId31"/>
    <s:sheet name="Note 3 - Share-Based Compensa32" sheetId="32" r:id="rId32"/>
    <s:sheet name="Note 4 - Repurchase of Equity33" sheetId="33" r:id="rId33"/>
    <s:sheet name="Note 5 - Segment Reporting (Det" sheetId="34" r:id="rId34"/>
    <s:sheet name="Note 5 - Segment Reporting - Se" sheetId="35" r:id="rId35"/>
    <s:sheet name="Note 6 - Assets Held for Sale -" sheetId="36" r:id="rId36"/>
    <s:sheet name="Note 7 - Accrued Expenses - Acc" sheetId="37" r:id="rId37"/>
    <s:sheet name="Note 8 - Long-term Debt (Detail" sheetId="38" r:id="rId38"/>
    <s:sheet name="Note 8 - Long-term Debt - Long-" sheetId="39" r:id="rId39"/>
    <s:sheet name="Note 9 - Leases and Commitmen40" sheetId="40" r:id="rId40"/>
    <s:sheet name="Note 9 - Leases and Commitmen41" sheetId="41" r:id="rId41"/>
    <s:sheet name="Note 9 - Leases and Commitmen42" sheetId="42" r:id="rId42"/>
    <s:sheet name="Note 10 - Change In Accountin43" sheetId="43" r:id="rId43"/>
    <s:sheet name="Note 10 - Change In Accountin44" sheetId="44" r:id="rId44"/>
    <s:sheet name="Note 10 - Change In Accountin45" sheetId="45" r:id="rId45"/>
    <s:sheet name="Note 11 - Income Taxes (Details" sheetId="46" r:id="rId46"/>
    <s:sheet name="Note 12 - Earnings (Loss) Per S" sheetId="47" r:id="rId47"/>
    <s:sheet name="Note 15 - Restructuring, Seve48" sheetId="48" r:id="rId48"/>
    <s:sheet name="Note 15 - Restructuring, Seve49" sheetId="49" r:id="rId49"/>
  </s:sheets>
  <s:definedNames/>
  <s:calcPr calcId="124519" calcMode="auto" fullCalcOnLoad="1"/>
</s:workbook>
</file>

<file path=xl/sharedStrings.xml><?xml version="1.0" encoding="utf-8"?>
<sst xmlns="http://schemas.openxmlformats.org/spreadsheetml/2006/main" uniqueCount="447">
  <si>
    <t>Document And Entity Information - shares</t>
  </si>
  <si>
    <t>9 Months Ended</t>
  </si>
  <si>
    <t>Sep. 30, 2015</t>
  </si>
  <si>
    <t>Oct. 30, 2015</t>
  </si>
  <si>
    <t>Entity Registrant Name</t>
  </si>
  <si>
    <t>USA TRUCK INC</t>
  </si>
  <si>
    <t>Entity Central Index Key</t>
  </si>
  <si>
    <t>Trading Symbol</t>
  </si>
  <si>
    <t>usa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Unaudited) - USD ($)</t>
  </si>
  <si>
    <t>Dec. 31, 2014</t>
  </si>
  <si>
    <t>Current assets:</t>
  </si>
  <si>
    <t>Cash</t>
  </si>
  <si>
    <t>Accounts receivable, net of allowance for doubtful accounts of $974 and $1,020, respectively</t>
  </si>
  <si>
    <t>Other receivables</t>
  </si>
  <si>
    <t>Inventories</t>
  </si>
  <si>
    <t>Assets held for sale</t>
  </si>
  <si>
    <t>Deferred income taxes</t>
  </si>
  <si>
    <t>Prepaid expenses and other current assets</t>
  </si>
  <si>
    <t>Total current assets</t>
  </si>
  <si>
    <t>Property and equipment:</t>
  </si>
  <si>
    <t>Land and structures</t>
  </si>
  <si>
    <t>Revenue equipment</t>
  </si>
  <si>
    <t>Property and equipment</t>
  </si>
  <si>
    <t>Property and equipment, at cost</t>
  </si>
  <si>
    <t>Accumulated depreciation and amortization</t>
  </si>
  <si>
    <t>Property and equipment, net</t>
  </si>
  <si>
    <t>Other assets</t>
  </si>
  <si>
    <t>Total assets</t>
  </si>
  <si>
    <t>Current liabilities:</t>
  </si>
  <si>
    <t>Accounts payable</t>
  </si>
  <si>
    <t>Current portion of insurance and claims accruals</t>
  </si>
  <si>
    <t>Accrued expenses</t>
  </si>
  <si>
    <t>Current maturities of long-term debt and capital leases</t>
  </si>
  <si>
    <t>Total current liabilities</t>
  </si>
  <si>
    <t>Deferred gain</t>
  </si>
  <si>
    <t>Long-term debt and capital leases, less current maturities</t>
  </si>
  <si>
    <t>Insurance and claims accruals, less current portion</t>
  </si>
  <si>
    <t>Total liabilities</t>
  </si>
  <si>
    <t>Commitments and contingencies</t>
  </si>
  <si>
    <t xml:space="preserve"> </t>
  </si>
  <si>
    <t>Stockholders’ equity:</t>
  </si>
  <si>
    <t>Preferred Stock, $.01 par value; 1,000,000 shares authorized; none issued</t>
  </si>
  <si>
    <t>Common Stock, $.01 par value; 30,000,000 shares authorized; issued 11,936,040 shares, and 11,873,071 shares, respectively</t>
  </si>
  <si>
    <t>Additional paid-in capital</t>
  </si>
  <si>
    <t>Retained earnings</t>
  </si>
  <si>
    <t>Less treasury stock, at cost (1,578,849 shares, and 1,340,438 shares, respectively)</t>
  </si>
  <si>
    <t>Total stockholders’ equity</t>
  </si>
  <si>
    <t>Total liabilities and stockholders’ equity</t>
  </si>
  <si>
    <t>Condensed Consolidated Balance Sheets (Unaudited) (Parentheticals) - USD ($) $ in Thousand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densed Consolidated Statements of Operations and Comprehensive Income (Loss) (Unaudited) - USD ($) shares in Thousands, $ in Thousands</t>
  </si>
  <si>
    <t>3 Months Ended</t>
  </si>
  <si>
    <t>Sep. 30, 2014</t>
  </si>
  <si>
    <t>Revenue:</t>
  </si>
  <si>
    <t>Operating revenue</t>
  </si>
  <si>
    <t>Operating expenses:</t>
  </si>
  <si>
    <t>Salaries, wages and employee benefits</t>
  </si>
  <si>
    <t>Fuel expense</t>
  </si>
  <si>
    <t>Depreciation and amortization</t>
  </si>
  <si>
    <t>Insurance and claims</t>
  </si>
  <si>
    <t>Operations and maintenance</t>
  </si>
  <si>
    <t>Purchased transportation</t>
  </si>
  <si>
    <t>Operating taxes and licenses</t>
  </si>
  <si>
    <t>Communications and utilities</t>
  </si>
  <si>
    <t>Gain on disposal of assets, net</t>
  </si>
  <si>
    <t>Restructuring Charges</t>
  </si>
  <si>
    <t>Other</t>
  </si>
  <si>
    <t>Total operating expenses</t>
  </si>
  <si>
    <t>Operating income</t>
  </si>
  <si>
    <t>Other expenses:</t>
  </si>
  <si>
    <t>Interest expense, net</t>
  </si>
  <si>
    <t>Defense costs</t>
  </si>
  <si>
    <t>Loss on extinguishment of debt</t>
  </si>
  <si>
    <t>Other, net</t>
  </si>
  <si>
    <t>Total other expenses, net</t>
  </si>
  <si>
    <t>Income before income taxes</t>
  </si>
  <si>
    <t>Income tax expense</t>
  </si>
  <si>
    <t>Net income and comprehensive income</t>
  </si>
  <si>
    <t>Net income per share information:</t>
  </si>
  <si>
    <t>Average shares outstanding (basic) (in shares)</t>
  </si>
  <si>
    <t>Basic earnings per share (in dollars per share)</t>
  </si>
  <si>
    <t>Average shares outstanding (diluted) (in shares)</t>
  </si>
  <si>
    <t>Diluted earnings per share (in dollars per share)</t>
  </si>
  <si>
    <t>Condensed Consolidated Statement of Stockholders' Equity (Unaudited) - USD ($) shares in Thousands, $ in Thousands</t>
  </si>
  <si>
    <t>Common Stock [Member]</t>
  </si>
  <si>
    <t>Additional Paid-in Capital [Member]</t>
  </si>
  <si>
    <t>Retained Earnings [Member]</t>
  </si>
  <si>
    <t>Treasury Stock [Member]</t>
  </si>
  <si>
    <t>Total</t>
  </si>
  <si>
    <t>Balance (in shares) | Scenario, Previously Reported [Member]</t>
  </si>
  <si>
    <t>Balance (in shares)</t>
  </si>
  <si>
    <t>Balance | Scenario, Previously Reported [Member]</t>
  </si>
  <si>
    <t>Balance | Restatement Adjustment [Member]</t>
  </si>
  <si>
    <t>Balance</t>
  </si>
  <si>
    <t>Balance at December 31, 2014, recast (in shares) (Scenario, Previously Reported [Member]) at Dec. 31, 2014</t>
  </si>
  <si>
    <t>Balance at December 31, 2014, recast (in shares) at Dec. 31, 2014</t>
  </si>
  <si>
    <t>Balance at December 31, 2014, recast (Scenario, Previously Reported [Member]) at Dec. 31, 2014</t>
  </si>
  <si>
    <t>Balance at December 31, 2014, recast (Restatement Adjustment [Member])</t>
  </si>
  <si>
    <t>Balance at December 31, 2014, recast at Dec. 31, 2014</t>
  </si>
  <si>
    <t>Exercise of stock options (in shares)</t>
  </si>
  <si>
    <t>Exercise of stock options</t>
  </si>
  <si>
    <t>Excess tax benefit from exercise of stock options</t>
  </si>
  <si>
    <t>Purchase of common stock</t>
  </si>
  <si>
    <t>Share-based compensation</t>
  </si>
  <si>
    <t>Restricted stock award grant (in shares)</t>
  </si>
  <si>
    <t>Restricted stock award grant</t>
  </si>
  <si>
    <t>Forfeited restricted stock (in shares)</t>
  </si>
  <si>
    <t>Forfeited restricted stock</t>
  </si>
  <si>
    <t>Net share settlement related to restricted stock vesting (in shares)</t>
  </si>
  <si>
    <t>Net share settlement related to restricted stock vesting</t>
  </si>
  <si>
    <t>Net income and Comprehensive income</t>
  </si>
  <si>
    <t>Balance (in shares) at Sep. 30, 2015</t>
  </si>
  <si>
    <t>Balance at Sep. 30, 2015</t>
  </si>
  <si>
    <t>Condensed Consolidated Statements of Cash Flows (Unaudited) - USD ($)</t>
  </si>
  <si>
    <t>Accounts Payable [Member]</t>
  </si>
  <si>
    <t>Supplemental disclosure of non-cash investing activities:</t>
  </si>
  <si>
    <t>Purchases of revenue equipment included in accounts payable</t>
  </si>
  <si>
    <t>Provision for doubtful accounts</t>
  </si>
  <si>
    <t>Deferred income taxes, net</t>
  </si>
  <si>
    <t>Change in vacation policy</t>
  </si>
  <si>
    <t>Asset valuation reserve</t>
  </si>
  <si>
    <t>Accounts receivable</t>
  </si>
  <si>
    <t>Inventories and prepaid expenses</t>
  </si>
  <si>
    <t>Accounts payable and accrued liabilities</t>
  </si>
  <si>
    <t>Insurance and claims accruals</t>
  </si>
  <si>
    <t>Other long-term assets and liabilities</t>
  </si>
  <si>
    <t>Net cash provided by operating activities</t>
  </si>
  <si>
    <t>Capital expenditures</t>
  </si>
  <si>
    <t>Proceeds from sale of property and equipment</t>
  </si>
  <si>
    <t>Proceeds from operating sale leaseback</t>
  </si>
  <si>
    <t>Change in other assets, net</t>
  </si>
  <si>
    <t>Net cash used by investing activities</t>
  </si>
  <si>
    <t>Borrowings under long-term debt</t>
  </si>
  <si>
    <t>Payments on long-term debt</t>
  </si>
  <si>
    <t>Payments on capitalized lease obligations</t>
  </si>
  <si>
    <t>Net change in bank drafts payable</t>
  </si>
  <si>
    <t>Principal payments on note payable</t>
  </si>
  <si>
    <t>Proceeds from capital sale leaseback</t>
  </si>
  <si>
    <t>Net (payments) or proceeds on stock based awards</t>
  </si>
  <si>
    <t>Net cash used in financing activities</t>
  </si>
  <si>
    <t>Increase in cash</t>
  </si>
  <si>
    <t>Beginning of period</t>
  </si>
  <si>
    <t>End of period</t>
  </si>
  <si>
    <t>Interest</t>
  </si>
  <si>
    <t>Income taxes</t>
  </si>
  <si>
    <t>Note 1 - Basis of Presentation</t>
  </si>
  <si>
    <t>Notes to Financial Statements</t>
  </si>
  <si>
    <t>Organization, Consolidation and Presentation of Financial Statements Disclosure [Text Block]</t>
  </si>
  <si>
    <t>Note 1 – Basis of Presentation In the opinion of the management of USA Truck, Inc., the accompanying unaudited condensed Certain previously reported amounts have been reclassified to conform to the current year presentation. Additionally, financial statements and notes to the financial statements previously reported in prior periods have been recast to reflect the change in accounting principle for tires. Refer to note 10 of the footnotes to the Company’s condensed consolidated financial statements for further discussion regarding the change in accounting principle.</t>
  </si>
  <si>
    <t>Note 2 - Note Receivable</t>
  </si>
  <si>
    <t>Loans, Notes, Trade and Other Receivables Disclosure [Text Block]</t>
  </si>
  <si>
    <t>NOTE 2 – NOTE RECEIVABLE During November 2010, the Company sold its terminal facility in Shreveport, Louisiana. In connection with this sale, the buyer gave the Company cash in the amount of $0.2 million and a note receivable, collateralized by the property, in the amount of $2.1 million. The note receivable bears interest at an annual rate of 7.0% and has scheduled principal and interest payments based on a 30-year amortization schedule. A balloon payment in the approximate amount of $1.9 million is payable to the Company when the note matures in November 2015. Accordingly, the Company deferred the approximate $0.7 million of gain on the sale of this facility, and records this gain into earnings as payments on the note receivable are received. All principal payments have been received, except for the balloon payment due at maturity. The Company has not recorded any valuation allowance against the note receivable, which is included in other receivables in the accompanying condensed consolidated balance sheet. For the three months ended September 30, 2015 and 2014, the Company recognized approximately $2,100 and $2,000, respectively, of this gain. For the nine months ended September 30, 2015 and 2014, the Company recognized approximately $6,200 and $5,800, respectively, of this gain.</t>
  </si>
  <si>
    <t>Note 3 - Share-Based Compensation</t>
  </si>
  <si>
    <t>Disclosure of Compensation Related Costs, Share-based Payments [Text Block]</t>
  </si>
  <si>
    <t>NOTE 3 – SHARE-BASED COMPENSATION In May 2014, the Company’s stockholders approved the USA Truck, Inc. 2014 Omnibus Incentive Plan (the “Incentive Plan”). The Incentive Plan provides for the granting of incentive or nonqualified options or other equity-based awards covering up to 500,000 shares of common stock to directors, officers and other key employees and consultants. As of September 30, 2015, 374,408 shares were available for future options or other equity awards under the Incentive Plan. In January 2015, the Executive Compensation Committee approved a Long-Term Incentive Plan (the “2015 LTIP”) under which participants, including executives and other key management personnel, are eligible to receive long-term equity awards in the form of restricted stock. In January 2015, the 2015 LTIP participants received grants of restricted stock, a portion of which are subject to time-based vesting, in 25% increments over four years beginning on the first anniversary of the grant date, and a portion of which are subject to performance-based vesting upon achievement of certain levels of return on invested capital determined on a cumulative basis over a three-year performance period.</t>
  </si>
  <si>
    <t>Note 4 - Repurchase of Equity Securities</t>
  </si>
  <si>
    <t>Treasury Stock [Text Block]</t>
  </si>
  <si>
    <t>NOTE 4 – REPURCHASE OF EQUITY SECURITIES In July 2015, the Company’s Board of Directors authorized the repurchase of up to 1,000,000 shares of the Company’s common stock over a three-year period ending July 28, 2018. Share repurchases, if any, will be made using a variety of methods, which may include open market purchases, privately negotiated transactions or block trades, or any combination of such methods, in accordance with applicable insider trading and other securities laws and regulations. During the quarter ended September 30, 2015, the Company, through a Rule 10b5-1 plan, repurchased a total of 245,979 shares at a weighted average price of $19.11 per share for an aggregate total cost of approximately $4.7 million. As of September 30, 2015, the repurchase authorization had approximately 0.8 million shares remaining. The specific number of shares the Company ultimately repurchases, and the actual timing and amount of share repurchases, will depend on market conditions and other factors, as well as the applicable requirements of federal securities law. In addition, the stock repurchase program may be suspended, extended or terminated by the Company at any time without prior notice, and the Company is not obligated to purchase a specific number of shares.</t>
  </si>
  <si>
    <t>Note 5 - Segment Reporting</t>
  </si>
  <si>
    <t>Segment Reporting Disclosure [Text Block]</t>
  </si>
  <si>
    <t xml:space="preserve">NOTE 5 – SEGMENT REPORTING The Company’s two reportable segments are Trucking and Strategic Capacity Solutions (“SCS”). Truck ing Strategic Capacity Solutions. In determining its reportable segments, the Company focuses on financial information, such as operating revenues, operating expense categories, operating ratios, operating income and key operating statistics, which the Company’s management uses to make operating decisions. Assets are not allocated to SCS, as those operations provide truckload freight services to customers through arrangements with third party carriers who utilize their own equipment. To the extent rail intermodal operations require the use of Company-owned assets; they are obtained from the Company’s trucking segment on an as-needed basis. Depreciation and amortization expense is allocated to SCS based on the assets specifically utilized to generate revenue. All intercompany transactions between segments reflect rates similar to those that would be negotiated with independent third parties. All other expenses for SCS are specifically identifiable direct costs or are allocated to SCS based on relevant drivers. A summary of operating revenue by segment is as follows (in thousands): Three Months Ended Nine Months Ended September 30, September 30, 2015 2014 2015 2014 Operating revenue Trucking revenue (1) $ 85,369 $ 108,440 $ 275,617 $ 317,664 Trucking intersegment eliminations (387 ) (122 ) (1,421 ) (434 ) Trucking operating revenue 84,982 108,318 274,196 317,230 SCS revenue 39,505 49,359 119,781 144,507 SCS intersegment eliminations (997 ) (4,059 ) (4,027 ) (9,332 ) SCS operating revenue 38,508 45,300 115,754 135,175 Total operating revenue $ 123,490 $ 153,618 $ 389,950 $ 452,405 (1) Includes foreign revenue of $10.7 million and $32.5 million for the three and nine months ended September 30, 2015, respectively, and $14.6 million and $45.0 million for the three and nine months ended September 30, 2014, respectively. All foreign revenue is paid in US dollars. A summary of operating income (loss) by segment is as follows (in thousands): Three Months Ended Nine Months Ended September 30, September 30, 2015 2014 2015 2014 (Recast) (Recast) Operating income (loss) Trucking $ 2,460 $ 2,176 $ 6,565 $ (6,338 ) SCS 2,999 5,336 9,234 16,405 Total operating income $ 5,459 $ 7,512 $ 15,799 $ 10,067 A summary of depreciation and amortization by segment is as follows (in thousands): Three Months Ended Nine Months Ended September 30, September 30, 2015 2014 2015 2014 (Recast) (Recast) Depreciation and amortization Trucking $ 8,608 $ 10,746 $ 29,733 $ 33,257 SCS 94 46 218 138 Total depreciation and amortization $ 8,702 $ 10,792 $ 29,951 $ 33,395 </t>
  </si>
  <si>
    <t>Note 6 - Assets Held for Sale</t>
  </si>
  <si>
    <t>Property, Plant and Equipment Disclosure [Text Block]</t>
  </si>
  <si>
    <t>NOTE 6 – Assets Held for sale Assets held for sale as of September 30, 2015 and December 31, 2014 were as follows (in thousands): September 30, December 31, 2015 2014 Revenue equipment assets held for sale $ 11,343 $ 3,536 Assets held for sale are carried at the lower of depreciated cost or estimated fair value less expected selling costs. The Company expects to sell these assets within the next twelve months.</t>
  </si>
  <si>
    <t>Note 7 - Accrued Expenses</t>
  </si>
  <si>
    <t>Accounts Payable and Accrued Liabilities Disclosure [Text Block]</t>
  </si>
  <si>
    <t>Note 7 – Accrued Expenses Accrued expenses consisted of the following (in thousands): September 30, December 31, 2015 2014 Salaries, wages and employee benefits $ 5,689 $ 7,043 Federal and state tax accruals 11,575 186 Restructuring, severance and related charges (1) 2,089 -- Other (2) 1,404 1,023 Total accrued expenses $ 20,757 $ 8,252 (1) Refer to note 15 of the footnotes to the Company’s condensed consolidated financial statements for additional information regarding the restructuring, severance and related charges. (2) As of September 30, 2015 and December 31, 2014, no single item included within other accrued expenses exceeded 5.0% of our total current liabilities.</t>
  </si>
  <si>
    <t>Note 8 - Long-term Debt</t>
  </si>
  <si>
    <t>Long-term Debt [Text Block]</t>
  </si>
  <si>
    <t>Note 8 – LONG-TERM DEBT Long-term debt consisted of the following (in thousands): September 30, December 31, 2015 2014 Revolving credit agreement $ 51,000 $ 71,000 Other -- 896 Total debt 51,000 71,896 Less current maturities -- (896 ) Long-term debt, less current maturities $ 51,000 $ 71,000 CREDIT FACILITY In February 2015, the Company entered into a new senior secured revolving credit facility (the “Credit Facility”) with a group of lenders and Bank of America, N.A., as agent (“Agent”). Contemporaneously with the funding of the Credit Facility, the Company paid off the obligations under its prior credit facility and terminated such facility. The Credit Facility is structured as a $170.0 million revolving credit facility, with an accordion feature that, so long as no event of default exists, allows the Company to request an increase in the revolving credit facility of up to $80.0 million, exercisable in increments of $20.0 million. The Credit Facility is a five-year facility scheduled to terminate on February 5, 2020. Borrowings under the Credit Facility are classified as either “base rate loans” or “LIBOR loans”. Base rate loans accrue interest at a base rate equal to the Agent’s prime rate plus an applicable margin that is set at 0.50% through May 31, 2016 and adjusted quarterly thereafter between 0.25% and 1.00% based on the Company’s consolidated fixed charge coverage ratio. LIBOR loans accrue interest at LIBOR plus an applicable margin that is set at 1.50% through May 31, 2016 and adjusted quarterly thereafter between 1.25% and 2.00% based on the Company’s consolidated fixed charge coverage ratio. The Credit Facility includes, within its $170.0 million revolving credit facility, a letter of credit sub-facility in an aggregate amount of $15.0 million and a swing line sub-facility in an aggregate amount of $20.0 million. An unused line fee of 0.25% is applied to the average daily amount by which the lenders’ aggregate revolving commitments exceed the outstanding principal amount of revolver loans and the aggregate undrawn amount of all outstanding letters of credit issued under the Credit Facility. The Credit Facility is secured by a pledge of substantially all of the Company’s assets, with the notable exclusion of any real estate or revenue equipment financed outside the Credit Facility. Additionally, the Company recognized charges in the first quarter of 2015 of $0.8 million resulting from the replacement of its previous credit facility representing the write-off of unamortized deferred financing fees. Borrowings under the Credit Facility are subject to a borrowing base limited to the lesser of (A) $170.0 million; or (B) the sum of (i) 90% of eligible investment grade accounts receivable (reduced to 85% in certain situations), plus (ii) 85% of eligible non-investment grade accounts receivable, plus (iii) the lesser of (a) 85% of eligible unbilled accounts receivable and (b) $10.0 million, plus (iv) the product of 85% multiplied by the net orderly liquidation value percentage applied to the net book value of eligible revenue equipment, plus (v) 85% multiplied the net book value of otherwise eligible newly acquired revenue equipment that has not yet been subject to an appraisal. The borrowing base is reduced by an availability reserve, including reserves based on dilution and certain other customary reserves. The Credit Facility contains a single springing financial covenant, which requires a consolidated fixed charge coverage ratio of at least 1.0 to 1.0. The financial covenant springs only in the event excess availability under the Credit Facility drops below 10% of the lenders’ total commitments under the Credit Facility. The Credit Facility includes usual and customary events of default for a facility of this nature and provides that, upon the occurrence and continuation of an event of default, payment of all amounts payable under the Credit Facility may be accelerated, and the lenders’ commitments may be terminated. The Credit Facility contains certain restrictions and covenants relating to, among other things, dividends, liens, acquisitions and dispositions, affiliate transactions, and other indebtedness. The Company had no overnight borrowings under the Credit Facility as of September 30, 2015. The average interest rate including all borrowings made under the Credit Facility as of September 30, 2015 was 1.74%. As debt is repriced on a monthly basis, the borrowings under the Credit Facility approximate fair value. As of September 30, 2015, the Company had outstanding $4.3 million in letters of credit and had approximately $114.7 million available under the Credit Facility.</t>
  </si>
  <si>
    <t>Note 9 - Leases and Commitments</t>
  </si>
  <si>
    <t>Leases of Lessee Disclosure [Text Block]</t>
  </si>
  <si>
    <t>Note 9 – LEASES AND Commitments CAPITAL LEASES USA Truck leases certain equipment under capital leases with terms ranging from 15 to 60 months. Capitalized Costs Accumulated Amortization Net Book Value September 30, 2015 $ 35,784 $ 11,417 $ 24,367 December 31, 2014 75,188 27,770 47,418 The Company has capitalized lease obligations relating to revenue equipment of $23.0 million, of which $7.2 million represents the current portion. Such leases have various termination dates extending through September 2019 and contain renewal or fixed price purchase options. The effective interest rates on the leases range from 1.88% to 3.11% as of September 30, 2015. The lease agreements require payment of property taxes, maintenance and operating expenses. Amortization of capital leases was $1.8 million and $7.0 million for the three and nine months ended September 30, 2015, respectively, and $3.1 million and $9.7 million for the three and nine months ended September 30, 2014, respectively. During September 2015, the Company completed a sale-leaseback transaction under which it sold certain owned tractors to an unrelated party for net proceeds of $3.1 million and entered into a 48 month capital lease agreement with the buyer. At September 30, 2015, the Company recorded a liability of approximately $0.1 million representing the total gain on the sale and will amortize such amount to earnings ratably over the lease term. The deferred gain is included in the deferred gain line item on the accompanying condensed consolidated balance sheet OPERATING LEASES Rent expense associated with operating leases was $1.7 million and $4.5 million for the three and nine months ended September 30, 2015, respectively, and $1.4 million and $3.9 million for the three and nine months ended September 30, 2014, respectively. Rent expense relating to tractors, trailers and other operating equipment is included in operations and maintenance expense, while rent expense relating to office equipment is included in other operating expenses in the accompanying condensed consolidated statements of operations and comprehensive income. As of September 30, 2015, the Company has entered into leases with lessors who do not participate in the Credit Facility. Currently, such leases do not contain cross-default provisions with the Credit Facility. In August 2015, the Company completed two sale-leaseback transactions under which it sold certain owned tractors to an unrelated party for net proceeds of $8.0 million and entered into two operating leases with terms of 58 and 59 months, respectively, with the buyer. During September 2015, the Company recorded a liability of approximately $0.3 million representing the total gain on the sale and will amortize such amount to earnings ratably over the lease term. The deferred gain is included on the deferred gain line item in the accompanying condensed consolidated balance sheet. As of September 2015 2016 2017 2018 2019 Thereafter Capital leases $ 7,707 $ 11,466 $ 2,669 $ 1,872 $ -- $ -- Operating leases 6,206 5,991 5,827 3,168 1,950 2,361 OTHER COMMITMENTS As of September 30, 2015, the Company had commitments of approximately $0.03 million for purchases of non-revenue equipment and commitments of approximately $22.3 million for purchases of revenue equipment, of which none is cancellable. The Company anticipates taking delivery of these purchases throughout the remainder of 2015.</t>
  </si>
  <si>
    <t>Note 10 - Change in Accounting Principle</t>
  </si>
  <si>
    <t>Accounting Changes [Text Block]</t>
  </si>
  <si>
    <t xml:space="preserve">NOTE 10 – CHANGE IN ACCOUNTING PRINCIPLE During the third quarter of 2015, the Company changed its accounting policy for tires. Prior to this change, the cost of the replacement tires placed in service was reported as prepaid tires and amortized based on estimated usage of the tires. Under the new policy, the cost of tires mounted on purchased revenue equipment is capitalized as part of the total equipment cost and is depreciated over the useful life of the related equipment. Subsequent replacement tires are expensed at the time those tires are placed in service. Management believes this new policy is preferable under the circumstances because it provides a more precise method for recognizing expenses related to tires consistent with industry practice. Comparative financial statements for all prior periods have been recast to apply the new policy retrospectively, and are reflected under columns marked “Recast”. The following tables present the line items on the statements of operations, balance sheets and statements of cash flows that were impacted by the accounting change at December 31, 2014, and for the three and nine month periods ended September 30, 2014 (in thousands, except per share amounts). December 31, 2014 Prior to Change in Accounting Principle Effect of Change Recast Balance Sheet: Prepaid expenses and other current assets $ 17,318 $ (12,121 ) $ 5,197 Deferred income taxes 46,688 (3,917 ) 42,771 Property and equipment 16,648 2,164 18,812 Accumulated depreciation and amortization (182,724 ) (240 ) (182,964 ) Retained earnings 61,082 (6,280 ) 54,802 Three Months Ended September 30, 2014 Nine Months Ended September 30, 2014 Prior to Change in Accounting Principle Effect of Change Recast Prior to Change in Accounting Principle Effect of Change Recast Statement of Operations: Operations and maintenance $ 12,863 $ (2,214 ) $ 10,649 $ 37,554 $ (1,555 ) $ 35,999 Depreciation and amortization 10,671 121 10,792 33,274 121 33,395 Operating income 5,419 2,093 7,512 8,633 1,434 10,067 Income before income taxes 4,534 2,093 6,627 3,717 1,434 5,151 Income tax expense 1,817 804 2,621 1,867 551 2,418 Net income and Comprehensive income 2,717 1,289 4,006 1,850 883 2,733 Average shares outstanding (basic) 10,357 -- -- 10,350 -- -- Basic earnings per share 0.26 0.13 0.39 0.18 0.09 0.26 Average shares outstanding (diluted) 10,476 -- -- 10,482 -- -- Diluted earnings per share 0.26 0.12 0.38 0.18 0.08 0.26 September 30, 2014 Prior to Change in Accounting Principle Effect of Change Recast Cash Flow: Net income $ 1,850 $ 883 $ 2,733 Depreciation and amortization 33,274 121 33,395 Deferred income taxes (4,176 ) 551 (3,625 ) Inventories, prepaid expenses and other current assets (458 ) (1,555 ) (2,013 ) The following is a summary of the adjusted quarterly results of operations through September 30, 2015 (amounts in thousands). Three Months Ended March 31, 2015 Three Months Ended June 30, 2015 Six Months Ended June 30, 2015 Prior to Change in Accounting Principle Effect of Change Recast Prior to Change in Accounting Principle Effect of Change Recast Prior to Change in Accounting Principle Effect of Change Recast Operations and maintenance $ 12,140 $ (1,066 ) $ 11,074 $ 12,176 $ (700 ) $ 11,476 $ 24,316 $ (1,766 ) $ 22,550 Depreciation and amortization 10,671 131 10,802 10,277 170 10,447 20,948 301 21,249 Operating income 3,591 935 4,526 5,284 530 5,814 8,875 1,465 10,340 Income before income taxes 2,009 935 2,944 4,365 530 4,895 6,374 1,465 7,839 Income tax expense 893 416 1,309 1,905 220 2,125 2,798 636 3,434 Net income and Comprehensive income 1,116 519 1,635 2,460 310 2,770 3,576 829 4,405 Average shares outstanding (basic) 10,395 -- -- 10,435 -- -- 10,423 -- -- Basic earnings per share 0.11 0.05 0.16 0.24 0.03 0.27 0.34 0.08 0.42 Average shares outstanding (diluted) 10,516 -- -- 10,516 -- -- 10,524 -- -- Diluted earnings per share 0.11 0.05 0.16 0.23 0.03 0.26 0.34 0.08 0.42 Three Months Ended March 31, 2014 Three Months Ended June 30, 2014 Six Months Ended June 30, 2014 Prior to Change in Accounting Principle Effect of Change Recast Prior to Change in Accounting Principle Effect of Change Recast Prior to Change in Accounting Principle Effect of Change Recast Operations and maintenance $ 13,062 $ 9 $ 13,071 $ 11,629 $ 650 $ 12,279 $ 24,691 $ 659 $ 25,350 Operating income (loss) (1,043 ) (9 ) (1,052 ) 4,257 (650 ) 3,607 3,214 (659 ) 2,555 Income (loss) before income taxes (2,183 ) (9 ) (2,192 ) 1,366 (650 ) 716 (817 ) (659 ) (1,476 ) Income tax expense (benefit) (594 ) (3 ) (597 ) 644 (250 ) 394 50 (253 ) (203 ) Net income (loss) and Comprehensive income (loss) (1,589 ) (6 ) (1,595 ) 722 (400 ) 322 (867 ) (406 ) (1,273 ) Average shares outstanding (basic) 10,339 -- -- 10,346 -- -- 10,343 -- -- Basic earnings (loss) per share (0.15 ) 0.00 (0.15 ) 0.07 (0.04 ) 0.03 (0.08 ) (0.04 ) (0.12 ) Average shares outstanding (diluted) 10,399 -- -- 10,478 -- -- 10,343 -- -- Diluted earnings (loss) per share (0.15 ) 0.00 (0.15 ) 0.07 (0.04 ) 0.03 (0.08 ) (0.04 ) (0.12 ) Under ASC 205-45-5, “Accounting Changes and Error Corrections,” the Company is required to report a change in accounting principle by retrospectively applying the new principle to all prior periods presented, unless it is impractical to determine the prior-period effect. Accordingly, the Company has adjusted previously reported financial information for all periods presented. </t>
  </si>
  <si>
    <t>Note 11 - Income Taxes</t>
  </si>
  <si>
    <t>Income Tax Disclosure [Text Block]</t>
  </si>
  <si>
    <t>NOTE 11 – INCOME tAXES During the three months ended September 30, 2015 and 2014, the Company’s effective tax rates were 44.2% and 39.6%, respectively. During the nine months ended September 30, 2015 and 2014, the Company’s effective tax rates were 44.0% and 46.9%, respectively. Income tax expense varies from the amount computed by applying the statutory federal tax rate to income before income taxes primarily due to state income taxes, net of federal income tax effect, adjusted for permanent differences, the most significant of which is the effect of the per diem pay structure for the Company’s drivers. Drivers may elect to receive non-taxable per diem pay in lieu of a portion of their taxable wages. This per diem program increases the Company’s drivers’ net pay per mile, after taxes, while decreasing gross pay, before taxes. As a result, salaries, wages and employee benefits costs are slightly lower, and effective income tax rates are higher than the statutory rate. Generally, as pre-tax income increases, the impact of the driver per diem program on the effective tax rate decreases, because aggregate per diem pay becomes smaller in relation to pre-tax income, while in periods where earnings are at or near breakeven, the impact of the per diem program on the Company’s effective tax rate is significant. Due to the partially nondeductible effect of per diem pay, the Company’s tax rate will fluctuate in future periods based on fluctuations in earnings and in the number of drivers who elect to receive this pay structure. The Company accounts for any uncertainty in income taxes by determining whether it is more likely than not that a tax position taken in a tax return will be sustained upon examination by the appropriate taxing authority based on the technical merits of the position. In that regard, the Company has analyzed filing positions in its federal and applicable state tax returns as well as in all open tax years. Periods subject to examination for the Company’s federal returns are the 2011, 2012, 2013 and 2014 tax years. Management believes that the Company’s income tax filing positions and deductions will be sustained on examination and does not anticipate any adjustments that will result in a material change to its consolidated financial position, results of operations and cash flows. In conjunction with the foregoing, the Company’s policy is to recognize interest related to unrecognized tax benefits as interest expense and penalties as operating expenses. No unrecognized tax benefits have been recorded as of September 30, 2015.</t>
  </si>
  <si>
    <t>Note 12 - Earnings Per Share</t>
  </si>
  <si>
    <t>Earnings Per Share [Text Block]</t>
  </si>
  <si>
    <t xml:space="preserve">Note 12 – EARNINGS Per Share Basic earnings per share is computed based on the weighted average number of shares of common stock outstanding during the period. Diluted earnings per share is computed by adjusting the weighted average number of shares of common stock outstanding by common stock equivalents attributable to dilutive stock options and restricted stock. The computation of diluted earnings per share does not assume conversion, exercise, or contingent issuance of securities that would have an antidilutive effect on income per share. The following table sets forth the computation of basic and diluted earnings per share (in thousands, except per share amounts): Three Months Ended Nine Months Ended September 30, September 30, 2015 2014 2015 2014 (Recast) (Recast) Numerator: Net income $ 2,727 $ 4,006 $ 7,132 $ 2,733 Denominator: Denominator for basic earnings per share – weighted average shares 10,442 10,357 10,439 10,350 Effect of dilutive securities: Employee stock options and restricted stock 28 119 76 132 Denominator for diluted earnings per share – adjusted weighted average shares and assumed conversion 10,470 10,476 10,515 10,482 Basic earnings per share $ 0.26 $ 0.39 $ 0.68 $ 0.26 Diluted earnings per share $ 0.26 $ 0.38 $ 0.68 $ 0.26 Weighted average anti-dilutive employee stock options and restricted stock 59 2 69 4 </t>
  </si>
  <si>
    <t>Note 13 - Legal Proceedings</t>
  </si>
  <si>
    <t>Legal Matters and Contingencies [Text Block]</t>
  </si>
  <si>
    <t xml:space="preserve">NOTE 13 – LEGAL PROCEEDINGS USA Truck is party to routine litigation incidental to its business, primarily involving claims for personal injury and property damage incurred in the transportation of freight. The Company maintains insurance to cover liabilities in excess of certain self-insured retention levels. Though it is the opinion of management that these claims are immaterial to the Company’s long-term financial position, adverse results of one or more of these claims could have a material adverse effect on the Company’s condensed consolidated financial statements in any given reporting period. </t>
  </si>
  <si>
    <t>Note 14 - New Accounting Pronouncements</t>
  </si>
  <si>
    <t>New Accounting Pronouncements and Changes in Accounting Principles [Text Block]</t>
  </si>
  <si>
    <t xml:space="preserve">NOTE 14 – NEW ACCOUNTING PRONOUNCEMENTS In May 2014, the Financial Accounting Standards Board (“FASB”) issued Accounting Standards Update No. 2014-09, Revenue from Contracts with Customers </t>
  </si>
  <si>
    <t>Note 15 - Restructuring, Severance and Related Charges</t>
  </si>
  <si>
    <t>Restructuring and Related Activities Disclosure [Text Block]</t>
  </si>
  <si>
    <t>NOTE 15 – RESTRUCTURING, SEVERANCE AND RELATED CHARGES During the quarter ended September 30, 2015, the Company recognized approximately $2.9 million (pretax) in restructuring, severance and related charges relating to the termination of employment of certain executives and the planned closure of two maintenance facilities. During the quarter ended September 30, 2015, the Company took steps to streamline and simplify its operations to better align the Company's cost structure and better serve its customers. In the Company's truckload segment, the Company announced a plan to close its maintenance facilities in Denton, Texas and Carlisle, Pennsylvania during the third quarter of 2015. Additionally, the Company has committed to a plan to outsource its road assistance function to a third party during the fourth quarter of 2015. These closures and outsourcing initiative are expected to improve operating productivity and enhance capacity utilization. These initiatives impacted a total headcount of 50 team members. Team members separated or to be separated from the Company as a result of these streamlining initiatives were offered severance. The expenses recorded during the quarter ended September 30, 2015, included costs related to severance; contract termination; development, communication and administration of these initiatives; and asset write-offs. The Company has incurred total pretax expenses of approximately $1.6 million related to these streamlining initiatives, which were recorded in the line item “Restructuring, severance and related charges” in the accompanying condensed consolidated statements of income. In July 2015, the Company entered into a separation agreement (the “Separation Agreement”) with Mr. John M. Simone regarding the conclusion of Mr. Simone’s tenure as the Company’s President, Chief Executive Officer, and Director. Pursuant to the Separation Agreement: (i) Mr. Simone's separation was effective July 7, 2015 (the "Separation Date"), (ii) Mr. Simone will receive severance pay equal to his base salary as of the Separation Date ($460,000 per year) for a period of twelve months following the Separation Date, (iii) Mr. Simone will receive, to the extent earned, any bonus he would have been entitled to receive under the Company's 2015 Management Bonus Plan, payable at the time and on the same basis as paid to recipients still employed by the Company, pro-rated for the number of days Mr. Simone was employed by the Company in 2015 through the Separation Date, (iv) the Company will pay the actual amount of Mr. Simone's COBRA continuation payments for a period of eighteen months following the Separation Date, (v) Mr. Simone was compensated for any vacation time and paid time off accrued but not used through the Separation Date, (vi) Mr. Simone will be reimbursed for certain expenses associated with the conclusion of his employment with the Company, up to a total of $10,000, and (vii) the following outstanding equity awards held by Mr. Simone will vest as of the Separation Date: (a) 18,750 shares of restricted stock of the Company scheduled to vest on February 18, 2016 and (b) 10,727 nonqualified stock options of the Company scheduled to vest on February 18, 2016. During the quarter ended September 30, 2015, the Company recognized severance costs associated with Mr. Simone’s departure of approximately $1.3 million, which were recorded in the line item “Restructuring, severance and related charges” in the Company’s condensed consolidated statements of income. The following table summarizes the Company’s restructuring liability and cash payments made related to the restructuring plan as of September 30, 2015 (in thousands): Costs Incurred Payments Non-cash Expenses Accrued Balance Severance pay and benefits (1) $ 2,160 $ (266 ) $ (538 ) $ 1,356 Facility closing expenses 733 -- -- 733 Total $ 2,893 $ (266 ) $ (538 ) $ 2,089 (1) Includes amounts payable to Mr. Simone pursuant to the Separation Agreement.</t>
  </si>
  <si>
    <t>Significant Accounting Policies (Policies)</t>
  </si>
  <si>
    <t>Accounting Policies [Abstract]</t>
  </si>
  <si>
    <t>Basis of Accounting, Policy [Policy Text Block]</t>
  </si>
  <si>
    <t>In the opinion of the management of USA Truck, Inc., the accompanying unaudited condensed Certain previously reported amounts have been reclassified to conform to the current year presentation. Additionally, financial statements and notes to the financial statements previously reported in prior periods have been recast to reflect the change in accounting principle for tires. Refer to note 10 of the footnotes to the Company’s condensed consolidated financial statements for further discussion regarding the change in accounting principle.</t>
  </si>
  <si>
    <t>Accounting Changes [Policy Text Block]</t>
  </si>
  <si>
    <t xml:space="preserve">During the third quarter of 2015, the Company changed its accounting policy for tires. Prior to this change, the cost of the replacement tires placed in service was reported as prepaid tires and amortized based on estimated usage of the tires. Under the new policy, the cost of tires mounted on purchased revenue equipment is capitalized as part of the total equipment cost and is depreciated over the useful life of the related equipment. Subsequent replacement tires are expensed at the time those tires are placed in service. Management believes this new policy is preferable under the circumstances because it provides a more precise method for recognizing expenses related to tires consistent with industry practice. Comparative financial statements for all prior periods have been adjusted (recast) to apply the new policy retrospectively, and are reflected under columns marked “Recast”. </t>
  </si>
  <si>
    <t>New Accounting Pronouncements, Policy [Policy Text Block]</t>
  </si>
  <si>
    <t xml:space="preserve">In May 2014, the Financial Accounting Standards Board (“FASB”) issued Accounting Standards Update No. 2014-09, Revenue from Contracts with Customers </t>
  </si>
  <si>
    <t>Note 5 - Segment Reporting (Tables)</t>
  </si>
  <si>
    <t>Notes Tables</t>
  </si>
  <si>
    <t>Schedule of Segment Reporting Information, by Segment [Table Text Block]</t>
  </si>
  <si>
    <t xml:space="preserve"> Three Months Ended Nine Months Ended September 30, September 30, 2015 2014 2015 2014 Operating revenue Trucking revenue (1) $ 85,369 $ 108,440 $ 275,617 $ 317,664 Trucking intersegment eliminations (387 ) (122 ) (1,421 ) (434 ) Trucking operating revenue 84,982 108,318 274,196 317,230 SCS revenue 39,505 49,359 119,781 144,507 SCS intersegment eliminations (997 ) (4,059 ) (4,027 ) (9,332 ) SCS operating revenue 38,508 45,300 115,754 135,175 Total operating revenue $ 123,490 $ 153,618 $ 389,950 $ 452,405 Three Months Ended Nine Months Ended September 30, September 30, 2015 2014 2015 2014 (Recast) (Recast) Operating income (loss) Trucking $ 2,460 $ 2,176 $ 6,565 $ (6,338 ) SCS 2,999 5,336 9,234 16,405 Total operating income $ 5,459 $ 7,512 $ 15,799 $ 10,067 Three Months Ended Nine Months Ended September 30, September 30, 2015 2014 2015 2014 (Recast) (Recast) Depreciation and amortization Trucking $ 8,608 $ 10,746 $ 29,733 $ 33,257 SCS 94 46 218 138 Total depreciation and amortization $ 8,702 $ 10,792 $ 29,951 $ 33,395 </t>
  </si>
  <si>
    <t>Note 6 - Assets Held for Sale (Tables)</t>
  </si>
  <si>
    <t>Disclosure of Long Lived Assets Held-for-sale [Table Text Block]</t>
  </si>
  <si>
    <t xml:space="preserve"> September 30, December 31, 2015 2014 Revenue equipment assets held for sale $ 11,343 $ 3,536 </t>
  </si>
  <si>
    <t>Note 7 - Accrued Expenses (Tables)</t>
  </si>
  <si>
    <t>Schedule of Accrued Liabilities [Table Text Block]</t>
  </si>
  <si>
    <t xml:space="preserve"> September 30, December 31, 2015 2014 Salaries, wages and employee benefits $ 5,689 $ 7,043 Federal and state tax accruals 11,575 186 Restructuring, severance and related charges (1) 2,089 -- Other (2) 1,404 1,023 Total accrued expenses $ 20,757 $ 8,252 </t>
  </si>
  <si>
    <t>Note 8 - Long-term Debt (Tables)</t>
  </si>
  <si>
    <t>Schedule of Long-term Debt Instruments [Table Text Block]</t>
  </si>
  <si>
    <t xml:space="preserve"> September 30, December 31, 2015 2014 Revolving credit agreement $ 51,000 $ 71,000 Other -- 896 Total debt 51,000 71,896 Less current maturities -- (896 ) Long-term debt, less current maturities $ 51,000 $ 71,000 </t>
  </si>
  <si>
    <t>Note 9 - Leases and Commitments (Tables)</t>
  </si>
  <si>
    <t>Schedule of Capital Leased Assets [Table Text Block]</t>
  </si>
  <si>
    <t xml:space="preserve"> Capitalized Costs Accumulated Amortization Net Book Value September 30, 2015 $ 35,784 $ 11,417 $ 24,367 December 31, 2014 75,188 27,770 47,418 </t>
  </si>
  <si>
    <t>Schedule of Future Minimum Lease Payments for Capital Leases [Table Text Block]</t>
  </si>
  <si>
    <t xml:space="preserve"> 2015 2016 2017 2018 2019 Thereafter Capital leases $ 7,707 $ 11,466 $ 2,669 $ 1,872 $ -- $ -- Operating leases 6,206 5,991 5,827 3,168 1,950 2,361 </t>
  </si>
  <si>
    <t>Note 10 - Change in Accounting Principle (Tables)</t>
  </si>
  <si>
    <t>Cash Flow [Member]</t>
  </si>
  <si>
    <t>Schedule of Error Corrections and Prior Period Adjustments [Table Text Block]</t>
  </si>
  <si>
    <t xml:space="preserve"> September 30, 2014 Prior to Change in Accounting Principle Effect of Change Recast Cash Flow: Net income $ 1,850 $ 883 $ 2,733 Depreciation and amortization 33,274 121 33,395 Deferred income taxes (4,176 ) 551 (3,625 ) Inventories, prepaid expenses and other current assets (458 ) (1,555 ) (2,013 )</t>
  </si>
  <si>
    <t>Statement of Operations [Member]</t>
  </si>
  <si>
    <t xml:space="preserve"> Three Months Ended September 30, 2014 Nine Months Ended September 30, 2014 Prior to Change in Accounting Principle Effect of Change Recast Prior to Change in Accounting Principle Effect of Change Recast Statement of Operations: Operations and maintenance $ 12,863 $ (2,214 ) $ 10,649 $ 37,554 $ (1,555 ) $ 35,999 Depreciation and amortization 10,671 121 10,792 33,274 121 33,395 Operating income 5,419 2,093 7,512 8,633 1,434 10,067 Income before income taxes 4,534 2,093 6,627 3,717 1,434 5,151 Income tax expense 1,817 804 2,621 1,867 551 2,418 Net income and Comprehensive income 2,717 1,289 4,006 1,850 883 2,733 Average shares outstanding (basic) 10,357 -- -- 10,350 -- -- Basic earnings per share 0.26 0.13 0.39 0.18 0.09 0.26 Average shares outstanding (diluted) 10,476 -- -- 10,482 -- -- Diluted earnings per share 0.26 0.12 0.38 0.18 0.08 0.26 Three Months Ended March 31, 2015 Three Months Ended June 30, 2015 Six Months Ended June 30, 2015 Prior to Change in Accounting Principle Effect of Change Recast Prior to Change in Accounting Principle Effect of Change Recast Prior to Change in Accounting Principle Effect of Change Recast Operations and maintenance $ 12,140 $ (1,066 ) $ 11,074 $ 12,176 $ (700 ) $ 11,476 $ 24,316 $ (1,766 ) $ 22,550 Depreciation and amortization 10,671 131 10,802 10,277 170 10,447 20,948 301 21,249 Operating income 3,591 935 4,526 5,284 530 5,814 8,875 1,465 10,340 Income before income taxes 2,009 935 2,944 4,365 530 4,895 6,374 1,465 7,839 Income tax expense 893 416 1,309 1,905 220 2,125 2,798 636 3,434 Net income and Comprehensive income 1,116 519 1,635 2,460 310 2,770 3,576 829 4,405 Average shares outstanding (basic) 10,395 -- -- 10,435 -- -- 10,423 -- -- Basic earnings per share 0.11 0.05 0.16 0.24 0.03 0.27 0.34 0.08 0.42 Average shares outstanding (diluted) 10,516 -- -- 10,516 -- -- 10,524 -- -- Diluted earnings per share 0.11 0.05 0.16 0.23 0.03 0.26 0.34 0.08 0.42 Three Months Ended March 31, 2014 Three Months Ended June 30, 2014 Six Months Ended June 30, 2014 Prior to Change in Accounting Principle Effect of Change Recast Prior to Change in Accounting Principle Effect of Change Recast Prior to Change in Accounting Principle Effect of Change Recast Operations and maintenance $ 13,062 $ 9 $ 13,071 $ 11,629 $ 650 $ 12,279 $ 24,691 $ 659 $ 25,350 Operating income (loss) (1,043 ) (9 ) (1,052 ) 4,257 (650 ) 3,607 3,214 (659 ) 2,555 Income (loss) before income taxes (2,183 ) (9 ) (2,192 ) 1,366 (650 ) 716 (817 ) (659 ) (1,476 ) Income tax expense (benefit) (594 ) (3 ) (597 ) 644 (250 ) 394 50 (253 ) (203 ) Net income (loss) and Comprehensive income (loss) (1,589 ) (6 ) (1,595 ) 722 (400 ) 322 (867 ) (406 ) (1,273 ) Average shares outstanding (basic) 10,339 -- -- 10,346 -- -- 10,343 -- -- Basic earnings (loss) per share (0.15 ) 0.00 (0.15 ) 0.07 (0.04 ) 0.03 (0.08 ) (0.04 ) (0.12 ) Average shares outstanding (diluted) 10,399 -- -- 10,478 -- -- 10,343 -- -- Diluted earnings (loss) per share (0.15 ) 0.00 (0.15 ) 0.07 (0.04 ) 0.03 (0.08 ) (0.04 ) (0.12 )</t>
  </si>
  <si>
    <t>Balance Sheet [Member]</t>
  </si>
  <si>
    <t xml:space="preserve"> December 31, 2014 Prior to Change in Accounting Principle Effect of Change Recast Balance Sheet: Prepaid expenses and other current assets $ 17,318 $ (12,121 ) $ 5,197 Deferred income taxes 46,688 (3,917 ) 42,771 Property and equipment 16,648 2,164 18,812 Accumulated depreciation and amortization (182,724 ) (240 ) (182,964 ) Retained earnings 61,082 (6,280 ) 54,802 </t>
  </si>
  <si>
    <t>Note 12 - Earnings Per Share (Tables)</t>
  </si>
  <si>
    <t>Schedule of Earnings Per Share, Basic and Diluted [Table Text Block]</t>
  </si>
  <si>
    <t xml:space="preserve"> Three Months Ended Nine Months Ended September 30, September 30, 2015 2014 2015 2014 (Recast) (Recast) Numerator: Net income $ 2,727 $ 4,006 $ 7,132 $ 2,733 Denominator: Denominator for basic earnings per share – weighted average shares 10,442 10,357 10,439 10,350 Effect of dilutive securities: Employee stock options and restricted stock 28 119 76 132 Denominator for diluted earnings per share – adjusted weighted average shares and assumed conversion 10,470 10,476 10,515 10,482 Basic earnings per share $ 0.26 $ 0.39 $ 0.68 $ 0.26 Diluted earnings per share $ 0.26 $ 0.38 $ 0.68 $ 0.26 Weighted average anti-dilutive employee stock options and restricted stock 59 2 69 4 </t>
  </si>
  <si>
    <t>Note 15 - Restructuring, Severance and Related Charges (Tables)</t>
  </si>
  <si>
    <t>Restructuring and Related Costs [Table Text Block]</t>
  </si>
  <si>
    <t xml:space="preserve"> Costs Incurred Payments Non-cash Expenses Accrued Balance Severance pay and benefits (1) $ 2,160 $ (266 ) $ (538 ) $ 1,356 Facility closing expenses 733 -- -- 733 Total $ 2,893 $ (266 ) $ (538 ) $ 2,089 </t>
  </si>
  <si>
    <t>Note 2 - Note Receivable (Details Textual) - USD ($)</t>
  </si>
  <si>
    <t>1 Months Ended</t>
  </si>
  <si>
    <t>Nov. 30, 2010</t>
  </si>
  <si>
    <t>Proceeds from Sale of Real Estate</t>
  </si>
  <si>
    <t>Notes, Loans and Financing Receivable, Gross, Noncurrent</t>
  </si>
  <si>
    <t>Note Receivable Interest Rate</t>
  </si>
  <si>
    <t>7.00%</t>
  </si>
  <si>
    <t>Maturities Of Note Receivable</t>
  </si>
  <si>
    <t>Deferred Gain Sale Of Property</t>
  </si>
  <si>
    <t>Gain (Loss) on Disposition of Property Plant Equipment</t>
  </si>
  <si>
    <t>Note 3 - Share-Based Compensation (Details Textual) - shares</t>
  </si>
  <si>
    <t>Jan. 30, 2015</t>
  </si>
  <si>
    <t>May. 30, 2014</t>
  </si>
  <si>
    <t>Incentive Plan [Member]</t>
  </si>
  <si>
    <t>Share-based Compensation Arrangement by Share-based Payment Award, Number of Shares Authorized</t>
  </si>
  <si>
    <t>Share-based Compensation Arrangement by Share-based Payment Award, Number of Shares Available for Grant</t>
  </si>
  <si>
    <t>Long-term Incentive Plan 2015 [Member] | Restricted Stock [Member]</t>
  </si>
  <si>
    <t>Share-based Compensation Arrangement by Share-based Payment Award, Award Vesting Rights, Percentage</t>
  </si>
  <si>
    <t>25.00%</t>
  </si>
  <si>
    <t>Share-based Compensation Arrangement by Share-based Payment Award, Award Vesting Period</t>
  </si>
  <si>
    <t>4 years</t>
  </si>
  <si>
    <t>Note 4 - Repurchase of Equity Securities (Details Textual) - USD ($) $ / shares in Units, $ in Thousands</t>
  </si>
  <si>
    <t>Jul. 31, 2015</t>
  </si>
  <si>
    <t>Stock Repurchase Program, Number of Shares Authorized to be Repurchased</t>
  </si>
  <si>
    <t>Stock Repurchase Program, Period in Force</t>
  </si>
  <si>
    <t>3 years</t>
  </si>
  <si>
    <t>Treasury Stock, Shares, Acquired</t>
  </si>
  <si>
    <t>Treasury Stock Acquired, Average Cost Per Share</t>
  </si>
  <si>
    <t>Treasury Stock, Value, Acquired, Cost Method</t>
  </si>
  <si>
    <t>Stock Repurchase Program, Remaining Number of Shares Authorized to be Repurchased</t>
  </si>
  <si>
    <t>Note 5 - Segment Reporting (Details Textual) $ in Thousands</t>
  </si>
  <si>
    <t>Sep. 30, 2015USD ($)</t>
  </si>
  <si>
    <t>Sep. 30, 2014USD ($)</t>
  </si>
  <si>
    <t>Operating Segments [Member] | Trucking [Member] | Foreign Countries [Member]</t>
  </si>
  <si>
    <t>Revenues</t>
  </si>
  <si>
    <t>Operating Segments [Member] | Trucking [Member]</t>
  </si>
  <si>
    <t>[1]</t>
  </si>
  <si>
    <t>Trucking [Member]</t>
  </si>
  <si>
    <t>Number of Reportable Segments</t>
  </si>
  <si>
    <t>Includes foreign revenue of $10.7 million and $32.5 million for the three and nine months ended September 30, 2015, respectively, and $14.6 million and $45.0 million for the three and nine months ended September 30, 2014, respectively. All foreign revenue is paid in US dollars.</t>
  </si>
  <si>
    <t>Note 5 - Segment Reporting - Segment Reporting Information, by Segment (Details) - USD ($) $ in Thousands</t>
  </si>
  <si>
    <t>Trucking [Member] | Operating Segments [Member]</t>
  </si>
  <si>
    <t>Operating income (loss)</t>
  </si>
  <si>
    <t>Trucking [Member] | Intersegment Eliminations [Member]</t>
  </si>
  <si>
    <t>S C S [Member] | Operating Segments [Member]</t>
  </si>
  <si>
    <t>S C S [Member] | Intersegment Eliminations [Member]</t>
  </si>
  <si>
    <t>S C S [Member]</t>
  </si>
  <si>
    <t>Note 6 - Assets Held for Sale - Assets Held for Sale (Details) - USD ($) $ in Thousands</t>
  </si>
  <si>
    <t>Revenue equipment assets held for sale</t>
  </si>
  <si>
    <t>Note 7 - Accrued Expenses - Accrued Expenses (Details) - USD ($)</t>
  </si>
  <si>
    <t>Federal and state tax accruals</t>
  </si>
  <si>
    <t>Severance pay and benefits (1)</t>
  </si>
  <si>
    <t>[2]</t>
  </si>
  <si>
    <t>Total accrued expenses</t>
  </si>
  <si>
    <t>Refer to note 15 of the footnotes to the Company&amp;#8217;s condensed consolidated financial statements for additional information regarding the restructuring, severance and related charges.</t>
  </si>
  <si>
    <t>As of September 30, 2015 and December 31, 2014, no single item included within other accrued expenses exceeded 5.0% of our total current liabilities.</t>
  </si>
  <si>
    <t>Note 8 - Long-term Debt (Details Textual) - USD ($) $ in Millions</t>
  </si>
  <si>
    <t>Feb. 28, 2015</t>
  </si>
  <si>
    <t>Revolving Credit Facility [Member] | Base Rate [Member] | Through May 31, 2016 [Member] | Minimum [Member]</t>
  </si>
  <si>
    <t>Debt Instrument, Basis Spread on Variable Rate</t>
  </si>
  <si>
    <t>0.25%</t>
  </si>
  <si>
    <t>Revolving Credit Facility [Member] | Base Rate [Member] | Through May 31, 2016 [Member] | Maximum [Member]</t>
  </si>
  <si>
    <t>1.00%</t>
  </si>
  <si>
    <t>Revolving Credit Facility [Member] | Base Rate [Member] | Through May 31, 2016 [Member]</t>
  </si>
  <si>
    <t>0.50%</t>
  </si>
  <si>
    <t>Revolving Credit Facility [Member] | London Interbank Offered Rate (LIBOR) [Member] | Through May 31, 2016 [Member]</t>
  </si>
  <si>
    <t>1.50%</t>
  </si>
  <si>
    <t>Revolving Credit Facility [Member] | London Interbank Offered Rate (LIBOR) [Member] | After May 31, 2016 [Member] | Minimum [Member]</t>
  </si>
  <si>
    <t>1.25%</t>
  </si>
  <si>
    <t>Revolving Credit Facility [Member] | London Interbank Offered Rate (LIBOR) [Member] | After May 31, 2016 [Member] | Maximum [Member]</t>
  </si>
  <si>
    <t>2.00%</t>
  </si>
  <si>
    <t>Revolving Credit Facility [Member] | Eligible Investment Grade Accounts Receivable [Member] | Minimum [Member]</t>
  </si>
  <si>
    <t>Borrowing Based Treshhold, Percentage</t>
  </si>
  <si>
    <t>85.00%</t>
  </si>
  <si>
    <t>Revolving Credit Facility [Member] | Eligible Investment Grade Accounts Receivable [Member] | Maximum [Member]</t>
  </si>
  <si>
    <t>90.00%</t>
  </si>
  <si>
    <t>Revolving Credit Facility [Member] | Eligible Investment Grade Accounts Receivable [Member]</t>
  </si>
  <si>
    <t>Revolving Credit Facility [Member] | Eligible Unbilled Accounts Receivable [Member]</t>
  </si>
  <si>
    <t>Revolving Credit Facility [Member] | Eligible Revenue Equipment [Member]</t>
  </si>
  <si>
    <t>Borrowing Base Before Additions</t>
  </si>
  <si>
    <t>Revolving Credit Facility [Member] | Newly Acquired Revenue Equipment [Member]</t>
  </si>
  <si>
    <t>Revolving Credit Facility [Member]</t>
  </si>
  <si>
    <t>Line of Credit Facility, Maximum Borrowing Capacity</t>
  </si>
  <si>
    <t>Line Of Credit Facility Additional Borrowing Capacity</t>
  </si>
  <si>
    <t>Line of Credit Facility, Additional Borrowing Capacity, Incremental Amount</t>
  </si>
  <si>
    <t>Debt Instrument, Term</t>
  </si>
  <si>
    <t>5 years</t>
  </si>
  <si>
    <t>Line of Credit Facility, Unused Capacity, Commitment Fee Percentage</t>
  </si>
  <si>
    <t>Write off of Deferred Debt Issuance Cost</t>
  </si>
  <si>
    <t>Debt Instrument, Covenant, Fixed Charge Coverage Ratio</t>
  </si>
  <si>
    <t>Minimum Excess Availability Percentage of Maximum Revolver Amount</t>
  </si>
  <si>
    <t>10.00%</t>
  </si>
  <si>
    <t>Debt, Weighted Average Interest Rate</t>
  </si>
  <si>
    <t>1.74%</t>
  </si>
  <si>
    <t>Line of Credit Facility, Remaining Borrowing Capacity</t>
  </si>
  <si>
    <t>Letter of Credit Sub Facility [Member]</t>
  </si>
  <si>
    <t>Swing Line Sub Facility [Member]</t>
  </si>
  <si>
    <t>Letters of Credit Outstanding, Amount</t>
  </si>
  <si>
    <t>Note 8 - Long-term Debt - Long-term Debt (Details) - USD ($) $ in Thousands</t>
  </si>
  <si>
    <t>Revolving credit agreement</t>
  </si>
  <si>
    <t>Total debt</t>
  </si>
  <si>
    <t>Less current maturities</t>
  </si>
  <si>
    <t>Long-term debt, less current maturities</t>
  </si>
  <si>
    <t>Note 9 - Leases and Commitments (Details Textual) $ in Thousands</t>
  </si>
  <si>
    <t>Aug. 31, 2015USD ($)</t>
  </si>
  <si>
    <t>Capital Lease Obligations [Member] | Minimum [Member]</t>
  </si>
  <si>
    <t>Debt Instrument, Interest Rate, Effective Percentage</t>
  </si>
  <si>
    <t>1.88%</t>
  </si>
  <si>
    <t>Capital Lease Obligations [Member] | Maximum [Member]</t>
  </si>
  <si>
    <t>3.11%</t>
  </si>
  <si>
    <t>Financing Activities [Member]</t>
  </si>
  <si>
    <t>Sale Leaseback Transaction, Deferred Gain, Net</t>
  </si>
  <si>
    <t>Sales Leaseback Transaction, Investing Activities #1 [Member]</t>
  </si>
  <si>
    <t>Lessee Leasing Arrangements, Operating Leases, Term of Contract</t>
  </si>
  <si>
    <t>4 years 300 days</t>
  </si>
  <si>
    <t>Sales Leaseback Transaction, Investing Activities #2 [Member]</t>
  </si>
  <si>
    <t>4 years 330 days</t>
  </si>
  <si>
    <t>Investing Activities [Member]</t>
  </si>
  <si>
    <t>Non-Revenue Equipment [Member]</t>
  </si>
  <si>
    <t>Purchase Obligation</t>
  </si>
  <si>
    <t>Revenue Equipment [Member]</t>
  </si>
  <si>
    <t>Capital Lease Obligations</t>
  </si>
  <si>
    <t>Capital Lease Obligations, Current</t>
  </si>
  <si>
    <t>Capital Leases, Income Statement, Amortization Expense</t>
  </si>
  <si>
    <t>Sale Leaseback Transaction, Net Proceeds, Financing Activities</t>
  </si>
  <si>
    <t>Capital Lease Agreement, Term of Contract</t>
  </si>
  <si>
    <t>Operating Leases, Rent Expense</t>
  </si>
  <si>
    <t>Number of Sales Leaseback Transactions, Investing Activities, Current</t>
  </si>
  <si>
    <t>Sale Leaseback Transaction, Net Proceeds, Investing Activities</t>
  </si>
  <si>
    <t>Number of Operating Leases, Current</t>
  </si>
  <si>
    <t>Note 9 - Leases and Commitments - Capitalized Leases Included In Property And Equipment (Details) - USD ($) $ in Thousands</t>
  </si>
  <si>
    <t>Capitalized Costs</t>
  </si>
  <si>
    <t>Accumulated Amortization</t>
  </si>
  <si>
    <t>Net Book Value</t>
  </si>
  <si>
    <t>Note 9 - Leases and Commitments - Future Minimum Payments Under Capitalized Leases (Details)</t>
  </si>
  <si>
    <t>Capital leases</t>
  </si>
  <si>
    <t>Operating leases</t>
  </si>
  <si>
    <t>Note 10 - Change In Accounting Principle - Balance Sheet (Details)</t>
  </si>
  <si>
    <t>Dec. 31, 2014USD ($)</t>
  </si>
  <si>
    <t>Scenario, Previously Reported [Member]</t>
  </si>
  <si>
    <t>Statement of Financial Position [Abstract]</t>
  </si>
  <si>
    <t>Restatement Adjustment [Member]</t>
  </si>
  <si>
    <t>Note 10 - Change In Accounting Principle - Statement of Operations (Details) - USD ($) shares in Thousands, $ in Thousands</t>
  </si>
  <si>
    <t>6 Months Ended</t>
  </si>
  <si>
    <t>Jun. 30, 2015</t>
  </si>
  <si>
    <t>Mar. 31, 2015</t>
  </si>
  <si>
    <t>Jun. 30, 2014</t>
  </si>
  <si>
    <t>Mar. 31, 2014</t>
  </si>
  <si>
    <t>Statement of Operations:</t>
  </si>
  <si>
    <t>Note 10 - Change In Accounting Principle - Cash Flow (Details) $ in Thousands</t>
  </si>
  <si>
    <t>Cash Flow:</t>
  </si>
  <si>
    <t>Inventories, prepaid expenses and other current assets</t>
  </si>
  <si>
    <t>Note 11 - Income Taxes (Details Textual) - USD ($)</t>
  </si>
  <si>
    <t>Unrecognized Tax Benefits</t>
  </si>
  <si>
    <t>Effective Income Tax Rate Reconciliation, Percent</t>
  </si>
  <si>
    <t>44.20%</t>
  </si>
  <si>
    <t>39.60%</t>
  </si>
  <si>
    <t>44.00%</t>
  </si>
  <si>
    <t>46.90%</t>
  </si>
  <si>
    <t>Note 12 - Earnings (Loss) Per Share - Computation of Basic and Diluted Loss Earnings Per Share (Details) - USD ($) shares in Thousands, $ in Thousands</t>
  </si>
  <si>
    <t>Numerator:</t>
  </si>
  <si>
    <t>Net income</t>
  </si>
  <si>
    <t>Denominator:</t>
  </si>
  <si>
    <t>Denominator for basic earnings per share – weighted average shares (in shares)</t>
  </si>
  <si>
    <t>Effect of dilutive securities:</t>
  </si>
  <si>
    <t>Employee stock options and restricted stock (in shares)</t>
  </si>
  <si>
    <t>Denominator for diluted earnings per share – adjusted weighted average shares and assumed conversion (in shares)</t>
  </si>
  <si>
    <t>Weighted average anti-dilutive employee stock options and restricted stock (in shares)</t>
  </si>
  <si>
    <t>Note 15 - Restructuring, Severance and Related Charges (Details Textual)</t>
  </si>
  <si>
    <t>Jul. 07, 2015USD ($)shares</t>
  </si>
  <si>
    <t>Facility Closing [Member]</t>
  </si>
  <si>
    <t>Number of Maintenance Facilities</t>
  </si>
  <si>
    <t>Employee Severance [Member]</t>
  </si>
  <si>
    <t>Restructuring and Related Cost, Expected Number of Positions Eliminated</t>
  </si>
  <si>
    <t>Costs Relating to Streamlining Operations and Asset Write-Offs [Member]</t>
  </si>
  <si>
    <t>Separation Agreement [Member] | Chief Executive Officer [Member] | Maximum [Member]</t>
  </si>
  <si>
    <t>Severance Costs</t>
  </si>
  <si>
    <t>Separation Agreement [Member] | Chief Executive Officer [Member] | Restricted Stock [Member]</t>
  </si>
  <si>
    <t>Share-based Compensation Arrangement by Share-based Payment Award, Equity Instruments Other than Options, Vested in Period | shares</t>
  </si>
  <si>
    <t>Separation Agreement [Member] | Chief Executive Officer [Member] | Non-Qualified Stock Option [Member]</t>
  </si>
  <si>
    <t>Share-based Compensation Arrangement by Share-based Payment Award, Options, Vested, Number of Shares | shares</t>
  </si>
  <si>
    <t>Separation Agreement [Member] | Chief Executive Officer [Member]</t>
  </si>
  <si>
    <t>Salaries, Wages and Officers' Compensation</t>
  </si>
  <si>
    <t>Separation Agreement, Pension Plan [Member] | Chief Executive Officer [Member]</t>
  </si>
  <si>
    <t>Postemployment Benefit Plan, Term</t>
  </si>
  <si>
    <t>1 year</t>
  </si>
  <si>
    <t>Separation Agreement, Health Coverage [Member] | Chief Executive Officer [Member]</t>
  </si>
  <si>
    <t>1 year 180 days</t>
  </si>
  <si>
    <t>Note 15 - Restructuring, Severance and Related Charges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Other &quot;#,##0_);_(&quot;Other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88394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4" t="n">
        <v>10144208</v>
      </c>
    </row>
    <row r="12" spans="1:3">
      <c r="A12" s="3" t="s">
        <v>19</v>
      </c>
      <c r="B12" s="3" t="s">
        <v>20</v>
      </c>
    </row>
    <row r="13" spans="1:3">
      <c r="A13" s="3" t="s">
        <v>21</v>
      </c>
      <c r="B13" s="3" t="s">
        <v>22</v>
      </c>
    </row>
    <row r="14" spans="1:3">
      <c r="A14" s="3" t="s">
        <v>23</v>
      </c>
      <c r="B14" s="4" t="n">
        <v>2015</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6" t="s">
        <v>173</v>
      </c>
    </row>
    <row r="4" spans="1:2">
      <c r="A4" s="3" t="s">
        <v>183</v>
      </c>
      <c r="B4" s="3"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5</v>
      </c>
      <c r="B1" s="2" t="s">
        <v>1</v>
      </c>
    </row>
    <row r="2" spans="1:2">
      <c r="B2" s="2" t="s">
        <v>2</v>
      </c>
    </row>
    <row r="3" spans="1:2">
      <c r="A3" s="6" t="s">
        <v>173</v>
      </c>
    </row>
    <row r="4" spans="1:2">
      <c r="A4" s="3" t="s">
        <v>186</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8</v>
      </c>
      <c r="B1" s="2" t="s">
        <v>1</v>
      </c>
    </row>
    <row r="2" spans="1:2">
      <c r="B2" s="2" t="s">
        <v>2</v>
      </c>
    </row>
    <row r="3" spans="1:2">
      <c r="A3" s="6" t="s">
        <v>173</v>
      </c>
    </row>
    <row r="4" spans="1:2">
      <c r="A4" s="3" t="s">
        <v>189</v>
      </c>
      <c r="B4" s="3"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1</v>
      </c>
      <c r="B1" s="2" t="s">
        <v>1</v>
      </c>
    </row>
    <row r="2" spans="1:2">
      <c r="B2" s="2" t="s">
        <v>2</v>
      </c>
    </row>
    <row r="3" spans="1:2">
      <c r="A3" s="6" t="s">
        <v>173</v>
      </c>
    </row>
    <row r="4" spans="1:2">
      <c r="A4" s="3" t="s">
        <v>192</v>
      </c>
      <c r="B4"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4</v>
      </c>
      <c r="B1" s="2" t="s">
        <v>1</v>
      </c>
    </row>
    <row r="2" spans="1:2">
      <c r="B2" s="2" t="s">
        <v>2</v>
      </c>
    </row>
    <row r="3" spans="1:2">
      <c r="A3" s="6" t="s">
        <v>173</v>
      </c>
    </row>
    <row r="4" spans="1:2">
      <c r="A4" s="3" t="s">
        <v>195</v>
      </c>
      <c r="B4" s="3"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7</v>
      </c>
      <c r="B1" s="2" t="s">
        <v>1</v>
      </c>
    </row>
    <row r="2" spans="1:2">
      <c r="B2" s="2" t="s">
        <v>2</v>
      </c>
    </row>
    <row r="3" spans="1:2">
      <c r="A3" s="6" t="s">
        <v>173</v>
      </c>
    </row>
    <row r="4" spans="1:2">
      <c r="A4" s="3" t="s">
        <v>198</v>
      </c>
      <c r="B4" s="3"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0</v>
      </c>
      <c r="B1" s="2" t="s">
        <v>1</v>
      </c>
    </row>
    <row r="2" spans="1:2">
      <c r="B2" s="2" t="s">
        <v>2</v>
      </c>
    </row>
    <row r="3" spans="1:2">
      <c r="A3" s="6" t="s">
        <v>173</v>
      </c>
    </row>
    <row r="4" spans="1:2">
      <c r="A4" s="3" t="s">
        <v>201</v>
      </c>
      <c r="B4" s="3"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6" t="s">
        <v>173</v>
      </c>
    </row>
    <row r="4" spans="1:2">
      <c r="A4" s="3" t="s">
        <v>204</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6</v>
      </c>
      <c r="B1" s="2" t="s">
        <v>1</v>
      </c>
    </row>
    <row r="2" spans="1:2">
      <c r="B2" s="2" t="s">
        <v>2</v>
      </c>
    </row>
    <row r="3" spans="1:2">
      <c r="A3" s="6" t="s">
        <v>173</v>
      </c>
    </row>
    <row r="4" spans="1:2">
      <c r="A4" s="3" t="s">
        <v>207</v>
      </c>
      <c r="B4" s="3"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9</v>
      </c>
      <c r="B1" s="2" t="s">
        <v>1</v>
      </c>
    </row>
    <row r="2" spans="1:2">
      <c r="B2" s="2" t="s">
        <v>2</v>
      </c>
    </row>
    <row r="3" spans="1:2">
      <c r="A3" s="6" t="s">
        <v>173</v>
      </c>
    </row>
    <row r="4" spans="1:2">
      <c r="A4" s="3" t="s">
        <v>210</v>
      </c>
      <c r="B4" s="3"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132000</v>
      </c>
      <c r="C3" s="7" t="n">
        <v>205000</v>
      </c>
    </row>
    <row r="4" spans="1:3">
      <c r="A4" s="3" t="s">
        <v>32</v>
      </c>
      <c r="B4" s="4" t="n">
        <v>56752000</v>
      </c>
      <c r="C4" s="4" t="n">
        <v>71186000</v>
      </c>
    </row>
    <row r="5" spans="1:3">
      <c r="A5" s="3" t="s">
        <v>33</v>
      </c>
      <c r="B5" s="4" t="n">
        <v>5268000</v>
      </c>
      <c r="C5" s="4" t="n">
        <v>5604000</v>
      </c>
    </row>
    <row r="6" spans="1:3">
      <c r="A6" s="3" t="s">
        <v>34</v>
      </c>
      <c r="B6" s="4" t="n">
        <v>1426000</v>
      </c>
      <c r="C6" s="4" t="n">
        <v>1863000</v>
      </c>
    </row>
    <row r="7" spans="1:3">
      <c r="A7" s="3" t="s">
        <v>35</v>
      </c>
      <c r="B7" s="4" t="n">
        <v>11343000</v>
      </c>
      <c r="C7" s="4" t="n">
        <v>3536000</v>
      </c>
    </row>
    <row r="8" spans="1:3">
      <c r="A8" s="3" t="s">
        <v>36</v>
      </c>
      <c r="B8" s="4" t="n">
        <v>6878000</v>
      </c>
      <c r="C8" s="4" t="n">
        <v>7707000</v>
      </c>
    </row>
    <row r="9" spans="1:3">
      <c r="A9" s="3" t="s">
        <v>37</v>
      </c>
      <c r="B9" s="4" t="n">
        <v>3883000</v>
      </c>
      <c r="C9" s="4" t="n">
        <v>5197000</v>
      </c>
    </row>
    <row r="10" spans="1:3">
      <c r="A10" s="3" t="s">
        <v>38</v>
      </c>
      <c r="B10" s="4" t="n">
        <v>87682000</v>
      </c>
      <c r="C10" s="4" t="n">
        <v>95298000</v>
      </c>
    </row>
    <row r="11" spans="1:3">
      <c r="A11" s="6" t="s">
        <v>39</v>
      </c>
    </row>
    <row r="12" spans="1:3">
      <c r="A12" s="3" t="s">
        <v>40</v>
      </c>
      <c r="B12" s="4" t="n">
        <v>32360000</v>
      </c>
      <c r="C12" s="4" t="n">
        <v>31596000</v>
      </c>
    </row>
    <row r="13" spans="1:3">
      <c r="A13" s="3" t="s">
        <v>41</v>
      </c>
      <c r="B13" s="4" t="n">
        <v>281706000</v>
      </c>
      <c r="C13" s="4" t="n">
        <v>348251000</v>
      </c>
    </row>
    <row r="14" spans="1:3">
      <c r="A14" s="3" t="s">
        <v>42</v>
      </c>
      <c r="B14" s="4" t="n">
        <v>21783000</v>
      </c>
      <c r="C14" s="4" t="n">
        <v>18812000</v>
      </c>
    </row>
    <row r="15" spans="1:3">
      <c r="A15" s="3" t="s">
        <v>43</v>
      </c>
      <c r="B15" s="4" t="n">
        <v>335849000</v>
      </c>
      <c r="C15" s="4" t="n">
        <v>398659000</v>
      </c>
    </row>
    <row r="16" spans="1:3">
      <c r="A16" s="3" t="s">
        <v>44</v>
      </c>
      <c r="B16" s="4" t="n">
        <v>-138897000</v>
      </c>
      <c r="C16" s="4" t="n">
        <v>-182964000</v>
      </c>
    </row>
    <row r="17" spans="1:3">
      <c r="A17" s="3" t="s">
        <v>45</v>
      </c>
      <c r="B17" s="4" t="n">
        <v>196952000</v>
      </c>
      <c r="C17" s="4" t="n">
        <v>215695000</v>
      </c>
    </row>
    <row r="18" spans="1:3">
      <c r="A18" s="3" t="s">
        <v>46</v>
      </c>
      <c r="B18" s="4" t="n">
        <v>1470000</v>
      </c>
      <c r="C18" s="4" t="n">
        <v>658000</v>
      </c>
    </row>
    <row r="19" spans="1:3">
      <c r="A19" s="3" t="s">
        <v>47</v>
      </c>
      <c r="B19" s="4" t="n">
        <v>286104000</v>
      </c>
      <c r="C19" s="4" t="n">
        <v>311651000</v>
      </c>
    </row>
    <row r="20" spans="1:3">
      <c r="A20" s="6" t="s">
        <v>48</v>
      </c>
    </row>
    <row r="21" spans="1:3">
      <c r="A21" s="3" t="s">
        <v>49</v>
      </c>
      <c r="B21" s="4" t="n">
        <v>33582000</v>
      </c>
      <c r="C21" s="4" t="n">
        <v>23582000</v>
      </c>
    </row>
    <row r="22" spans="1:3">
      <c r="A22" s="3" t="s">
        <v>50</v>
      </c>
      <c r="B22" s="4" t="n">
        <v>13516000</v>
      </c>
      <c r="C22" s="4" t="n">
        <v>10230000</v>
      </c>
    </row>
    <row r="23" spans="1:3">
      <c r="A23" s="3" t="s">
        <v>51</v>
      </c>
      <c r="B23" s="4" t="n">
        <v>20757000</v>
      </c>
      <c r="C23" s="4" t="n">
        <v>8252000</v>
      </c>
    </row>
    <row r="24" spans="1:3">
      <c r="A24" s="3" t="s">
        <v>52</v>
      </c>
      <c r="B24" s="4" t="n">
        <v>7231000</v>
      </c>
      <c r="C24" s="4" t="n">
        <v>24048000</v>
      </c>
    </row>
    <row r="25" spans="1:3">
      <c r="A25" s="3" t="s">
        <v>53</v>
      </c>
      <c r="B25" s="4" t="n">
        <v>75086000</v>
      </c>
      <c r="C25" s="4" t="n">
        <v>66112000</v>
      </c>
    </row>
    <row r="26" spans="1:3">
      <c r="A26" s="3" t="s">
        <v>54</v>
      </c>
      <c r="B26" s="4" t="n">
        <v>1024000</v>
      </c>
      <c r="C26" s="4" t="n">
        <v>589000</v>
      </c>
    </row>
    <row r="27" spans="1:3">
      <c r="A27" s="3" t="s">
        <v>55</v>
      </c>
      <c r="B27" s="4" t="n">
        <v>66764000</v>
      </c>
      <c r="C27" s="4" t="n">
        <v>93464000</v>
      </c>
    </row>
    <row r="28" spans="1:3">
      <c r="A28" s="3" t="s">
        <v>36</v>
      </c>
      <c r="B28" s="4" t="n">
        <v>34013000</v>
      </c>
      <c r="C28" s="4" t="n">
        <v>42771000</v>
      </c>
    </row>
    <row r="29" spans="1:3">
      <c r="A29" s="3" t="s">
        <v>56</v>
      </c>
      <c r="B29" s="4" t="n">
        <v>6322000</v>
      </c>
      <c r="C29" s="4" t="n">
        <v>9647000</v>
      </c>
    </row>
    <row r="30" spans="1:3">
      <c r="A30" s="3" t="s">
        <v>57</v>
      </c>
      <c r="B30" s="7" t="n">
        <v>183209000</v>
      </c>
      <c r="C30" s="7" t="n">
        <v>212583000</v>
      </c>
    </row>
    <row r="31" spans="1:3">
      <c r="A31" s="3" t="s">
        <v>58</v>
      </c>
      <c r="B31" s="3" t="s">
        <v>59</v>
      </c>
      <c r="C31" s="3" t="s">
        <v>59</v>
      </c>
    </row>
    <row r="32" spans="1:3">
      <c r="A32" s="6" t="s">
        <v>60</v>
      </c>
    </row>
    <row r="33" spans="1:3">
      <c r="A33" s="3" t="s">
        <v>61</v>
      </c>
      <c r="B33" s="7" t="n">
        <v>0</v>
      </c>
      <c r="C33" s="7" t="n">
        <v>0</v>
      </c>
    </row>
    <row r="34" spans="1:3">
      <c r="A34" s="3" t="s">
        <v>62</v>
      </c>
      <c r="B34" s="4" t="n">
        <v>119000</v>
      </c>
      <c r="C34" s="4" t="n">
        <v>119000</v>
      </c>
    </row>
    <row r="35" spans="1:3">
      <c r="A35" s="3" t="s">
        <v>63</v>
      </c>
      <c r="B35" s="4" t="n">
        <v>67195000</v>
      </c>
      <c r="C35" s="4" t="n">
        <v>65850000</v>
      </c>
    </row>
    <row r="36" spans="1:3">
      <c r="A36" s="3" t="s">
        <v>64</v>
      </c>
      <c r="B36" s="4" t="n">
        <v>61934000</v>
      </c>
      <c r="C36" s="4" t="n">
        <v>54802000</v>
      </c>
    </row>
    <row r="37" spans="1:3">
      <c r="A37" s="3" t="s">
        <v>65</v>
      </c>
      <c r="B37" s="4" t="n">
        <v>-26353000</v>
      </c>
      <c r="C37" s="4" t="n">
        <v>-21703000</v>
      </c>
    </row>
    <row r="38" spans="1:3">
      <c r="A38" s="3" t="s">
        <v>66</v>
      </c>
      <c r="B38" s="4" t="n">
        <v>102895000</v>
      </c>
      <c r="C38" s="4" t="n">
        <v>99068000</v>
      </c>
    </row>
    <row r="39" spans="1:3">
      <c r="A39" s="3" t="s">
        <v>67</v>
      </c>
      <c r="B39" s="7" t="n">
        <v>286104000</v>
      </c>
      <c r="C39" s="7" t="n">
        <v>31165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6" t="s">
        <v>173</v>
      </c>
    </row>
    <row r="4" spans="1:2">
      <c r="A4" s="3" t="s">
        <v>213</v>
      </c>
      <c r="B4" s="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5</v>
      </c>
      <c r="B1" s="2" t="s">
        <v>1</v>
      </c>
    </row>
    <row r="2" spans="1:2">
      <c r="B2" s="2" t="s">
        <v>2</v>
      </c>
    </row>
    <row r="3" spans="1:2">
      <c r="A3" s="6" t="s">
        <v>173</v>
      </c>
    </row>
    <row r="4" spans="1:2">
      <c r="A4" s="3" t="s">
        <v>216</v>
      </c>
      <c r="B4" s="3"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18</v>
      </c>
      <c r="B1" s="2" t="s">
        <v>1</v>
      </c>
    </row>
    <row r="2" spans="1:2">
      <c r="B2" s="2" t="s">
        <v>2</v>
      </c>
    </row>
    <row r="3" spans="1:2">
      <c r="A3" s="6" t="s">
        <v>219</v>
      </c>
    </row>
    <row r="4" spans="1:2">
      <c r="A4" s="3" t="s">
        <v>220</v>
      </c>
      <c r="B4" s="3" t="s">
        <v>221</v>
      </c>
    </row>
    <row r="5" spans="1:2">
      <c r="A5" s="3" t="s">
        <v>222</v>
      </c>
      <c r="B5" s="3" t="s">
        <v>223</v>
      </c>
    </row>
    <row r="6" spans="1:2">
      <c r="A6" s="3" t="s">
        <v>224</v>
      </c>
      <c r="B6"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6</v>
      </c>
      <c r="B1" s="2" t="s">
        <v>1</v>
      </c>
    </row>
    <row r="2" spans="1:2">
      <c r="B2" s="2" t="s">
        <v>2</v>
      </c>
    </row>
    <row r="3" spans="1:2">
      <c r="A3" s="6" t="s">
        <v>227</v>
      </c>
    </row>
    <row r="4" spans="1:2">
      <c r="A4" s="3" t="s">
        <v>228</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0</v>
      </c>
      <c r="B1" s="2" t="s">
        <v>1</v>
      </c>
    </row>
    <row r="2" spans="1:2">
      <c r="B2" s="2" t="s">
        <v>2</v>
      </c>
    </row>
    <row r="3" spans="1:2">
      <c r="A3" s="6" t="s">
        <v>227</v>
      </c>
    </row>
    <row r="4" spans="1:2">
      <c r="A4" s="3" t="s">
        <v>231</v>
      </c>
      <c r="B4"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3</v>
      </c>
      <c r="B1" s="2" t="s">
        <v>1</v>
      </c>
    </row>
    <row r="2" spans="1:2">
      <c r="B2" s="2" t="s">
        <v>2</v>
      </c>
    </row>
    <row r="3" spans="1:2">
      <c r="A3" s="6" t="s">
        <v>227</v>
      </c>
    </row>
    <row r="4" spans="1:2">
      <c r="A4" s="3" t="s">
        <v>234</v>
      </c>
      <c r="B4" s="3"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6</v>
      </c>
      <c r="B1" s="2" t="s">
        <v>1</v>
      </c>
    </row>
    <row r="2" spans="1:2">
      <c r="B2" s="2" t="s">
        <v>2</v>
      </c>
    </row>
    <row r="3" spans="1:2">
      <c r="A3" s="6" t="s">
        <v>227</v>
      </c>
    </row>
    <row r="4" spans="1:2">
      <c r="A4" s="3" t="s">
        <v>237</v>
      </c>
      <c r="B4" s="3"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6" t="s">
        <v>227</v>
      </c>
    </row>
    <row r="4" spans="1:2">
      <c r="A4" s="3" t="s">
        <v>240</v>
      </c>
      <c r="B4" s="3" t="s">
        <v>241</v>
      </c>
    </row>
    <row r="5" spans="1:2">
      <c r="A5" s="3" t="s">
        <v>242</v>
      </c>
      <c r="B5" s="3"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r="1" spans="1:2">
      <c r="A1" s="1" t="s">
        <v>244</v>
      </c>
      <c r="B1" s="2" t="s">
        <v>1</v>
      </c>
    </row>
    <row r="2" spans="1:2">
      <c r="B2" s="2" t="s">
        <v>2</v>
      </c>
    </row>
    <row r="3" spans="1:2">
      <c r="A3" s="3" t="s">
        <v>245</v>
      </c>
    </row>
    <row r="4" spans="1:2">
      <c r="A4" s="6" t="s">
        <v>227</v>
      </c>
    </row>
    <row r="5" spans="1:2">
      <c r="A5" s="3" t="s">
        <v>246</v>
      </c>
      <c r="B5" s="3" t="s">
        <v>247</v>
      </c>
    </row>
    <row r="6" spans="1:2">
      <c r="A6" s="3" t="s">
        <v>248</v>
      </c>
    </row>
    <row r="7" spans="1:2">
      <c r="A7" s="6" t="s">
        <v>227</v>
      </c>
    </row>
    <row r="8" spans="1:2">
      <c r="A8" s="3" t="s">
        <v>246</v>
      </c>
      <c r="B8" s="3" t="s">
        <v>249</v>
      </c>
    </row>
    <row r="9" spans="1:2">
      <c r="A9" s="3" t="s">
        <v>250</v>
      </c>
    </row>
    <row r="10" spans="1:2">
      <c r="A10" s="6" t="s">
        <v>227</v>
      </c>
    </row>
    <row r="11" spans="1:2">
      <c r="A11" s="3" t="s">
        <v>246</v>
      </c>
      <c r="B11" s="3"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2</v>
      </c>
      <c r="B1" s="2" t="s">
        <v>1</v>
      </c>
    </row>
    <row r="2" spans="1:2">
      <c r="B2" s="2" t="s">
        <v>2</v>
      </c>
    </row>
    <row r="3" spans="1:2">
      <c r="A3" s="6" t="s">
        <v>227</v>
      </c>
    </row>
    <row r="4" spans="1:2">
      <c r="A4" s="3" t="s">
        <v>253</v>
      </c>
      <c r="B4" s="3"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29</v>
      </c>
    </row>
    <row r="2" spans="1:3">
      <c r="A2" s="3" t="s">
        <v>69</v>
      </c>
      <c r="B2" s="7" t="n">
        <v>974</v>
      </c>
      <c r="C2" s="7" t="n">
        <v>1020</v>
      </c>
    </row>
    <row r="3" spans="1:3">
      <c r="A3" s="3" t="s">
        <v>70</v>
      </c>
      <c r="B3" s="8" t="n">
        <v>0.01</v>
      </c>
      <c r="C3" s="8" t="n">
        <v>0.01</v>
      </c>
    </row>
    <row r="4" spans="1:3">
      <c r="A4" s="3" t="s">
        <v>71</v>
      </c>
      <c r="B4" s="4" t="n">
        <v>1000000</v>
      </c>
      <c r="C4" s="4" t="n">
        <v>1000000</v>
      </c>
    </row>
    <row r="5" spans="1:3">
      <c r="A5" s="3" t="s">
        <v>72</v>
      </c>
      <c r="B5" s="4" t="n">
        <v>0</v>
      </c>
      <c r="C5" s="4" t="n">
        <v>0</v>
      </c>
    </row>
    <row r="6" spans="1:3">
      <c r="A6" s="3" t="s">
        <v>73</v>
      </c>
      <c r="B6" s="8" t="n">
        <v>0.01</v>
      </c>
      <c r="C6" s="8" t="n">
        <v>0.01</v>
      </c>
    </row>
    <row r="7" spans="1:3">
      <c r="A7" s="3" t="s">
        <v>74</v>
      </c>
      <c r="B7" s="4" t="n">
        <v>30000000</v>
      </c>
      <c r="C7" s="4" t="n">
        <v>30000000</v>
      </c>
    </row>
    <row r="8" spans="1:3">
      <c r="A8" s="3" t="s">
        <v>75</v>
      </c>
      <c r="B8" s="4" t="n">
        <v>11936040</v>
      </c>
      <c r="C8" s="4" t="n">
        <v>11873071</v>
      </c>
    </row>
    <row r="9" spans="1:3">
      <c r="A9" s="3" t="s">
        <v>76</v>
      </c>
      <c r="B9" s="4" t="n">
        <v>1578849</v>
      </c>
      <c r="C9" s="4" t="n">
        <v>13404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5</v>
      </c>
      <c r="B1" s="2" t="s">
        <v>1</v>
      </c>
    </row>
    <row r="2" spans="1:2">
      <c r="B2" s="2" t="s">
        <v>2</v>
      </c>
    </row>
    <row r="3" spans="1:2">
      <c r="A3" s="6" t="s">
        <v>227</v>
      </c>
    </row>
    <row r="4" spans="1:2">
      <c r="A4" s="3" t="s">
        <v>256</v>
      </c>
      <c r="B4" s="3"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5"/>
    <col customWidth="1" max="6" min="6" width="14"/>
  </cols>
  <sheetData>
    <row r="1" spans="1:6">
      <c r="A1" s="1" t="s">
        <v>258</v>
      </c>
      <c r="B1" s="2" t="s">
        <v>259</v>
      </c>
      <c r="C1" s="2" t="s">
        <v>78</v>
      </c>
      <c r="E1" s="2" t="s">
        <v>1</v>
      </c>
    </row>
    <row r="2" spans="1:6">
      <c r="B2" s="2" t="s">
        <v>260</v>
      </c>
      <c r="C2" s="2" t="s">
        <v>2</v>
      </c>
      <c r="D2" s="2" t="s">
        <v>79</v>
      </c>
      <c r="E2" s="2" t="s">
        <v>2</v>
      </c>
      <c r="F2" s="2" t="s">
        <v>79</v>
      </c>
    </row>
    <row r="3" spans="1:6">
      <c r="A3" s="3" t="s">
        <v>261</v>
      </c>
      <c r="B3" s="7" t="n">
        <v>200000</v>
      </c>
    </row>
    <row r="4" spans="1:6">
      <c r="A4" s="3" t="s">
        <v>262</v>
      </c>
      <c r="B4" s="7" t="n">
        <v>2100000</v>
      </c>
    </row>
    <row r="5" spans="1:6">
      <c r="A5" s="3" t="s">
        <v>263</v>
      </c>
      <c r="B5" s="3" t="s">
        <v>264</v>
      </c>
    </row>
    <row r="6" spans="1:6">
      <c r="A6" s="3" t="s">
        <v>265</v>
      </c>
      <c r="B6" s="7" t="n">
        <v>1900000</v>
      </c>
    </row>
    <row r="7" spans="1:6">
      <c r="A7" s="3" t="s">
        <v>266</v>
      </c>
      <c r="B7" s="7" t="n">
        <v>700000</v>
      </c>
    </row>
    <row r="8" spans="1:6">
      <c r="A8" s="3" t="s">
        <v>267</v>
      </c>
      <c r="C8" s="7" t="n">
        <v>2100</v>
      </c>
      <c r="D8" s="7" t="n">
        <v>2000</v>
      </c>
      <c r="E8" s="7" t="n">
        <v>6200</v>
      </c>
      <c r="F8" s="7" t="n">
        <v>58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68</v>
      </c>
      <c r="B1" s="2" t="s">
        <v>259</v>
      </c>
    </row>
    <row r="2" spans="1:4">
      <c r="B2" s="2" t="s">
        <v>269</v>
      </c>
      <c r="C2" s="2" t="s">
        <v>2</v>
      </c>
      <c r="D2" s="2" t="s">
        <v>270</v>
      </c>
    </row>
    <row r="3" spans="1:4">
      <c r="A3" s="3" t="s">
        <v>271</v>
      </c>
    </row>
    <row r="4" spans="1:4">
      <c r="A4" s="3" t="s">
        <v>272</v>
      </c>
      <c r="D4" s="4" t="n">
        <v>500000</v>
      </c>
    </row>
    <row r="5" spans="1:4">
      <c r="A5" s="3" t="s">
        <v>273</v>
      </c>
      <c r="C5" s="4" t="n">
        <v>374408</v>
      </c>
    </row>
    <row r="6" spans="1:4">
      <c r="A6" s="3" t="s">
        <v>274</v>
      </c>
    </row>
    <row r="7" spans="1:4">
      <c r="A7" s="3" t="s">
        <v>275</v>
      </c>
      <c r="B7" s="3" t="s">
        <v>276</v>
      </c>
    </row>
    <row r="8" spans="1:4">
      <c r="A8" s="3" t="s">
        <v>277</v>
      </c>
      <c r="B8" s="3"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279</v>
      </c>
      <c r="B1" s="2" t="s">
        <v>259</v>
      </c>
      <c r="C1" s="2" t="s">
        <v>78</v>
      </c>
      <c r="D1" s="2" t="s">
        <v>1</v>
      </c>
    </row>
    <row r="2" spans="1:4">
      <c r="B2" s="2" t="s">
        <v>280</v>
      </c>
      <c r="C2" s="2" t="s">
        <v>2</v>
      </c>
      <c r="D2" s="2" t="s">
        <v>2</v>
      </c>
    </row>
    <row r="3" spans="1:4">
      <c r="A3" s="3" t="s">
        <v>281</v>
      </c>
      <c r="B3" s="4" t="n">
        <v>1000000</v>
      </c>
    </row>
    <row r="4" spans="1:4">
      <c r="A4" s="3" t="s">
        <v>282</v>
      </c>
      <c r="B4" s="3" t="s">
        <v>283</v>
      </c>
    </row>
    <row r="5" spans="1:4">
      <c r="A5" s="3" t="s">
        <v>284</v>
      </c>
      <c r="C5" s="4" t="n">
        <v>245979</v>
      </c>
    </row>
    <row r="6" spans="1:4">
      <c r="A6" s="3" t="s">
        <v>285</v>
      </c>
      <c r="C6" s="8" t="n">
        <v>19.11</v>
      </c>
    </row>
    <row r="7" spans="1:4">
      <c r="A7" s="3" t="s">
        <v>286</v>
      </c>
      <c r="C7" s="7" t="n">
        <v>4700</v>
      </c>
      <c r="D7" s="7" t="n">
        <v>4702</v>
      </c>
    </row>
    <row r="8" spans="1:4">
      <c r="A8" s="3" t="s">
        <v>287</v>
      </c>
      <c r="C8" s="4" t="n">
        <v>800000</v>
      </c>
      <c r="D8" s="4" t="n">
        <v>8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21"/>
    <col customWidth="1" max="6" min="6" width="21"/>
  </cols>
  <sheetData>
    <row r="1" spans="1:6">
      <c r="A1" s="1" t="s">
        <v>288</v>
      </c>
      <c r="C1" s="2" t="s">
        <v>78</v>
      </c>
      <c r="E1" s="2" t="s">
        <v>1</v>
      </c>
    </row>
    <row r="2" spans="1:6">
      <c r="C2" s="2" t="s">
        <v>289</v>
      </c>
      <c r="D2" s="2" t="s">
        <v>290</v>
      </c>
      <c r="E2" s="2" t="s">
        <v>289</v>
      </c>
      <c r="F2" s="2" t="s">
        <v>290</v>
      </c>
    </row>
    <row r="3" spans="1:6">
      <c r="A3" s="3" t="s">
        <v>291</v>
      </c>
    </row>
    <row r="4" spans="1:6">
      <c r="A4" s="3" t="s">
        <v>292</v>
      </c>
      <c r="C4" s="7" t="n">
        <v>10700</v>
      </c>
      <c r="D4" s="7" t="n">
        <v>14600</v>
      </c>
      <c r="E4" s="7" t="n">
        <v>32500</v>
      </c>
      <c r="F4" s="7" t="n">
        <v>45000</v>
      </c>
    </row>
    <row r="5" spans="1:6">
      <c r="A5" s="3" t="s">
        <v>293</v>
      </c>
    </row>
    <row r="6" spans="1:6">
      <c r="A6" s="3" t="s">
        <v>292</v>
      </c>
      <c r="B6" s="3" t="s">
        <v>294</v>
      </c>
      <c r="C6" s="4" t="n">
        <v>85369</v>
      </c>
      <c r="D6" s="4" t="n">
        <v>108440</v>
      </c>
      <c r="E6" s="4" t="n">
        <v>275617</v>
      </c>
      <c r="F6" s="4" t="n">
        <v>317664</v>
      </c>
    </row>
    <row r="7" spans="1:6">
      <c r="A7" s="3" t="s">
        <v>295</v>
      </c>
    </row>
    <row r="8" spans="1:6">
      <c r="A8" s="3" t="s">
        <v>292</v>
      </c>
      <c r="C8" s="4" t="n">
        <v>84982</v>
      </c>
      <c r="D8" s="4" t="n">
        <v>108318</v>
      </c>
      <c r="E8" s="7" t="n">
        <v>274196</v>
      </c>
      <c r="F8" s="4" t="n">
        <v>317230</v>
      </c>
    </row>
    <row r="9" spans="1:6">
      <c r="A9" s="3" t="s">
        <v>296</v>
      </c>
      <c r="E9" s="4" t="n">
        <v>2</v>
      </c>
    </row>
    <row r="10" spans="1:6">
      <c r="A10" s="3" t="s">
        <v>292</v>
      </c>
      <c r="C10" s="7" t="n">
        <v>123490</v>
      </c>
      <c r="D10" s="7" t="n">
        <v>153618</v>
      </c>
      <c r="E10" s="7" t="n">
        <v>389950</v>
      </c>
      <c r="F10" s="7" t="n">
        <v>452405</v>
      </c>
    </row>
    <row r="11" spans="1:6">
      <c r="A11" t="n"/>
    </row>
    <row r="12" spans="1:6">
      <c r="A12" s="3" t="s">
        <v>294</v>
      </c>
      <c r="B12" s="3" t="s">
        <v>297</v>
      </c>
    </row>
  </sheetData>
  <mergeCells count="5">
    <mergeCell ref="A1:B2"/>
    <mergeCell ref="C1:D1"/>
    <mergeCell ref="E1:F1"/>
    <mergeCell ref="A11:E11"/>
    <mergeCell ref="B12:E1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98</v>
      </c>
      <c r="C1" s="2" t="s">
        <v>78</v>
      </c>
      <c r="E1" s="2" t="s">
        <v>1</v>
      </c>
    </row>
    <row r="2" spans="1:6">
      <c r="C2" s="2" t="s">
        <v>2</v>
      </c>
      <c r="D2" s="2" t="s">
        <v>79</v>
      </c>
      <c r="E2" s="2" t="s">
        <v>2</v>
      </c>
      <c r="F2" s="2" t="s">
        <v>79</v>
      </c>
    </row>
    <row r="3" spans="1:6">
      <c r="A3" s="3" t="s">
        <v>299</v>
      </c>
    </row>
    <row r="4" spans="1:6">
      <c r="A4" s="3" t="s">
        <v>292</v>
      </c>
      <c r="B4" s="3" t="s">
        <v>294</v>
      </c>
      <c r="C4" s="7" t="n">
        <v>85369</v>
      </c>
      <c r="D4" s="7" t="n">
        <v>108440</v>
      </c>
      <c r="E4" s="7" t="n">
        <v>275617</v>
      </c>
      <c r="F4" s="7" t="n">
        <v>317664</v>
      </c>
    </row>
    <row r="5" spans="1:6">
      <c r="A5" s="3" t="s">
        <v>300</v>
      </c>
      <c r="C5" s="4" t="n">
        <v>2460</v>
      </c>
      <c r="D5" s="4" t="n">
        <v>2176</v>
      </c>
      <c r="E5" s="4" t="n">
        <v>6565</v>
      </c>
      <c r="F5" s="4" t="n">
        <v>-6338</v>
      </c>
    </row>
    <row r="6" spans="1:6">
      <c r="A6" s="3" t="s">
        <v>85</v>
      </c>
      <c r="C6" s="4" t="n">
        <v>8608</v>
      </c>
      <c r="D6" s="4" t="n">
        <v>10746</v>
      </c>
      <c r="E6" s="4" t="n">
        <v>29733</v>
      </c>
      <c r="F6" s="4" t="n">
        <v>33257</v>
      </c>
    </row>
    <row r="7" spans="1:6">
      <c r="A7" s="3" t="s">
        <v>301</v>
      </c>
    </row>
    <row r="8" spans="1:6">
      <c r="A8" s="3" t="s">
        <v>292</v>
      </c>
      <c r="C8" s="4" t="n">
        <v>-387</v>
      </c>
      <c r="D8" s="4" t="n">
        <v>-122</v>
      </c>
      <c r="E8" s="4" t="n">
        <v>-1421</v>
      </c>
      <c r="F8" s="4" t="n">
        <v>-434</v>
      </c>
    </row>
    <row r="9" spans="1:6">
      <c r="A9" s="3" t="s">
        <v>295</v>
      </c>
    </row>
    <row r="10" spans="1:6">
      <c r="A10" s="3" t="s">
        <v>292</v>
      </c>
      <c r="C10" s="4" t="n">
        <v>84982</v>
      </c>
      <c r="D10" s="4" t="n">
        <v>108318</v>
      </c>
      <c r="E10" s="4" t="n">
        <v>274196</v>
      </c>
      <c r="F10" s="4" t="n">
        <v>317230</v>
      </c>
    </row>
    <row r="11" spans="1:6">
      <c r="A11" s="3" t="s">
        <v>302</v>
      </c>
    </row>
    <row r="12" spans="1:6">
      <c r="A12" s="3" t="s">
        <v>292</v>
      </c>
      <c r="C12" s="4" t="n">
        <v>39505</v>
      </c>
      <c r="D12" s="4" t="n">
        <v>49359</v>
      </c>
      <c r="E12" s="4" t="n">
        <v>119781</v>
      </c>
      <c r="F12" s="4" t="n">
        <v>144507</v>
      </c>
    </row>
    <row r="13" spans="1:6">
      <c r="A13" s="3" t="s">
        <v>300</v>
      </c>
      <c r="C13" s="4" t="n">
        <v>2999</v>
      </c>
      <c r="D13" s="4" t="n">
        <v>5336</v>
      </c>
      <c r="E13" s="4" t="n">
        <v>9234</v>
      </c>
      <c r="F13" s="4" t="n">
        <v>16405</v>
      </c>
    </row>
    <row r="14" spans="1:6">
      <c r="A14" s="3" t="s">
        <v>85</v>
      </c>
      <c r="C14" s="4" t="n">
        <v>94</v>
      </c>
      <c r="D14" s="4" t="n">
        <v>46</v>
      </c>
      <c r="E14" s="4" t="n">
        <v>218</v>
      </c>
      <c r="F14" s="4" t="n">
        <v>138</v>
      </c>
    </row>
    <row r="15" spans="1:6">
      <c r="A15" s="3" t="s">
        <v>303</v>
      </c>
    </row>
    <row r="16" spans="1:6">
      <c r="A16" s="3" t="s">
        <v>292</v>
      </c>
      <c r="C16" s="4" t="n">
        <v>-997</v>
      </c>
      <c r="D16" s="4" t="n">
        <v>-4059</v>
      </c>
      <c r="E16" s="4" t="n">
        <v>-4027</v>
      </c>
      <c r="F16" s="4" t="n">
        <v>-9332</v>
      </c>
    </row>
    <row r="17" spans="1:6">
      <c r="A17" s="3" t="s">
        <v>304</v>
      </c>
    </row>
    <row r="18" spans="1:6">
      <c r="A18" s="3" t="s">
        <v>292</v>
      </c>
      <c r="C18" s="4" t="n">
        <v>38508</v>
      </c>
      <c r="D18" s="4" t="n">
        <v>45300</v>
      </c>
      <c r="E18" s="4" t="n">
        <v>115754</v>
      </c>
      <c r="F18" s="4" t="n">
        <v>135175</v>
      </c>
    </row>
    <row r="19" spans="1:6">
      <c r="A19" s="3" t="s">
        <v>292</v>
      </c>
      <c r="C19" s="4" t="n">
        <v>123490</v>
      </c>
      <c r="D19" s="4" t="n">
        <v>153618</v>
      </c>
      <c r="E19" s="4" t="n">
        <v>389950</v>
      </c>
      <c r="F19" s="4" t="n">
        <v>452405</v>
      </c>
    </row>
    <row r="20" spans="1:6">
      <c r="A20" s="3" t="s">
        <v>300</v>
      </c>
      <c r="C20" s="4" t="n">
        <v>5459</v>
      </c>
      <c r="D20" s="4" t="n">
        <v>7512</v>
      </c>
      <c r="E20" s="4" t="n">
        <v>15799</v>
      </c>
      <c r="F20" s="4" t="n">
        <v>10067</v>
      </c>
    </row>
    <row r="21" spans="1:6">
      <c r="A21" s="3" t="s">
        <v>85</v>
      </c>
      <c r="C21" s="7" t="n">
        <v>8702</v>
      </c>
      <c r="D21" s="7" t="n">
        <v>10792</v>
      </c>
      <c r="E21" s="7" t="n">
        <v>29951</v>
      </c>
      <c r="F21" s="7" t="n">
        <v>33395</v>
      </c>
    </row>
    <row r="22" spans="1:6">
      <c r="A22" t="n"/>
    </row>
    <row r="23" spans="1:6">
      <c r="A23" s="3" t="s">
        <v>294</v>
      </c>
      <c r="B23" s="3" t="s">
        <v>297</v>
      </c>
    </row>
  </sheetData>
  <mergeCells count="5">
    <mergeCell ref="A1:B2"/>
    <mergeCell ref="C1:D1"/>
    <mergeCell ref="E1:F1"/>
    <mergeCell ref="A22:E22"/>
    <mergeCell ref="B23:E2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29</v>
      </c>
    </row>
    <row r="2" spans="1:3">
      <c r="A2" s="3" t="s">
        <v>306</v>
      </c>
      <c r="B2" s="7" t="n">
        <v>11343</v>
      </c>
      <c r="C2" s="7" t="n">
        <v>35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s="1" t="s">
        <v>307</v>
      </c>
      <c r="C1" s="2" t="s">
        <v>2</v>
      </c>
      <c r="D1" s="2" t="s">
        <v>79</v>
      </c>
    </row>
    <row r="2" spans="1:4">
      <c r="A2" s="3" t="s">
        <v>83</v>
      </c>
      <c r="C2" s="7" t="n">
        <v>5689000</v>
      </c>
      <c r="D2" s="7" t="n">
        <v>7043000</v>
      </c>
    </row>
    <row r="3" spans="1:4">
      <c r="A3" s="3" t="s">
        <v>308</v>
      </c>
      <c r="C3" s="4" t="n">
        <v>11575000</v>
      </c>
      <c r="D3" s="7" t="n">
        <v>186000</v>
      </c>
    </row>
    <row r="4" spans="1:4">
      <c r="A4" s="3" t="s">
        <v>309</v>
      </c>
      <c r="B4" s="3" t="s">
        <v>294</v>
      </c>
      <c r="C4" s="4" t="n">
        <v>2089000</v>
      </c>
      <c r="D4" s="3" t="s">
        <v>59</v>
      </c>
    </row>
    <row r="5" spans="1:4">
      <c r="A5" s="9" t="n">
        <v>-2</v>
      </c>
      <c r="B5" s="3" t="s">
        <v>310</v>
      </c>
      <c r="C5" s="4" t="n">
        <v>1404000</v>
      </c>
      <c r="D5" s="7" t="n">
        <v>1023000</v>
      </c>
    </row>
    <row r="6" spans="1:4">
      <c r="A6" s="3" t="s">
        <v>311</v>
      </c>
      <c r="C6" s="7" t="n">
        <v>20757000</v>
      </c>
      <c r="D6" s="7" t="n">
        <v>8252000</v>
      </c>
    </row>
    <row r="7" spans="1:4">
      <c r="A7" t="n"/>
    </row>
    <row r="8" spans="1:4">
      <c r="A8" s="3" t="s">
        <v>294</v>
      </c>
      <c r="B8" s="3" t="s">
        <v>312</v>
      </c>
    </row>
    <row r="9" spans="1:4">
      <c r="A9" s="3" t="s">
        <v>310</v>
      </c>
      <c r="B9" s="3" t="s">
        <v>313</v>
      </c>
    </row>
  </sheetData>
  <mergeCells count="4">
    <mergeCell ref="A1:B1"/>
    <mergeCell ref="A7:C7"/>
    <mergeCell ref="B8:C8"/>
    <mergeCell ref="B9:C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4</v>
      </c>
      <c r="B1" s="2" t="s">
        <v>259</v>
      </c>
    </row>
    <row r="2" spans="1:3">
      <c r="B2" s="2" t="s">
        <v>315</v>
      </c>
      <c r="C2" s="2" t="s">
        <v>2</v>
      </c>
    </row>
    <row r="3" spans="1:3">
      <c r="A3" s="3" t="s">
        <v>316</v>
      </c>
    </row>
    <row r="4" spans="1:3">
      <c r="A4" s="3" t="s">
        <v>317</v>
      </c>
      <c r="B4" s="3" t="s">
        <v>318</v>
      </c>
    </row>
    <row r="5" spans="1:3">
      <c r="A5" s="3" t="s">
        <v>319</v>
      </c>
    </row>
    <row r="6" spans="1:3">
      <c r="A6" s="3" t="s">
        <v>317</v>
      </c>
      <c r="B6" s="3" t="s">
        <v>320</v>
      </c>
    </row>
    <row r="7" spans="1:3">
      <c r="A7" s="3" t="s">
        <v>321</v>
      </c>
    </row>
    <row r="8" spans="1:3">
      <c r="A8" s="3" t="s">
        <v>317</v>
      </c>
      <c r="B8" s="3" t="s">
        <v>322</v>
      </c>
    </row>
    <row r="9" spans="1:3">
      <c r="A9" s="3" t="s">
        <v>323</v>
      </c>
    </row>
    <row r="10" spans="1:3">
      <c r="A10" s="3" t="s">
        <v>317</v>
      </c>
      <c r="B10" s="3" t="s">
        <v>324</v>
      </c>
    </row>
    <row r="11" spans="1:3">
      <c r="A11" s="3" t="s">
        <v>325</v>
      </c>
    </row>
    <row r="12" spans="1:3">
      <c r="A12" s="3" t="s">
        <v>317</v>
      </c>
      <c r="B12" s="3" t="s">
        <v>326</v>
      </c>
    </row>
    <row r="13" spans="1:3">
      <c r="A13" s="3" t="s">
        <v>327</v>
      </c>
    </row>
    <row r="14" spans="1:3">
      <c r="A14" s="3" t="s">
        <v>317</v>
      </c>
      <c r="B14" s="3" t="s">
        <v>328</v>
      </c>
    </row>
    <row r="15" spans="1:3">
      <c r="A15" s="3" t="s">
        <v>329</v>
      </c>
    </row>
    <row r="16" spans="1:3">
      <c r="A16" s="3" t="s">
        <v>330</v>
      </c>
      <c r="B16" s="3" t="s">
        <v>331</v>
      </c>
    </row>
    <row r="17" spans="1:3">
      <c r="A17" s="3" t="s">
        <v>332</v>
      </c>
    </row>
    <row r="18" spans="1:3">
      <c r="A18" s="3" t="s">
        <v>330</v>
      </c>
      <c r="B18" s="3" t="s">
        <v>333</v>
      </c>
    </row>
    <row r="19" spans="1:3">
      <c r="A19" s="3" t="s">
        <v>334</v>
      </c>
    </row>
    <row r="20" spans="1:3">
      <c r="A20" s="3" t="s">
        <v>330</v>
      </c>
      <c r="B20" s="3" t="s">
        <v>331</v>
      </c>
    </row>
    <row r="21" spans="1:3">
      <c r="A21" s="3" t="s">
        <v>335</v>
      </c>
    </row>
    <row r="22" spans="1:3">
      <c r="A22" s="3" t="s">
        <v>330</v>
      </c>
      <c r="B22" s="3" t="s">
        <v>331</v>
      </c>
    </row>
    <row r="23" spans="1:3">
      <c r="A23" s="3" t="s">
        <v>336</v>
      </c>
    </row>
    <row r="24" spans="1:3">
      <c r="A24" s="3" t="s">
        <v>330</v>
      </c>
      <c r="B24" s="3" t="s">
        <v>331</v>
      </c>
    </row>
    <row r="25" spans="1:3">
      <c r="A25" s="3" t="s">
        <v>337</v>
      </c>
      <c r="B25" s="7" t="n">
        <v>10</v>
      </c>
    </row>
    <row r="26" spans="1:3">
      <c r="A26" s="3" t="s">
        <v>338</v>
      </c>
    </row>
    <row r="27" spans="1:3">
      <c r="A27" s="3" t="s">
        <v>330</v>
      </c>
      <c r="B27" s="3" t="s">
        <v>331</v>
      </c>
    </row>
    <row r="28" spans="1:3">
      <c r="A28" s="3" t="s">
        <v>339</v>
      </c>
    </row>
    <row r="29" spans="1:3">
      <c r="A29" s="3" t="s">
        <v>340</v>
      </c>
      <c r="B29" s="7" t="n">
        <v>170</v>
      </c>
    </row>
    <row r="30" spans="1:3">
      <c r="A30" s="3" t="s">
        <v>341</v>
      </c>
      <c r="B30" s="4" t="n">
        <v>80</v>
      </c>
    </row>
    <row r="31" spans="1:3">
      <c r="A31" s="3" t="s">
        <v>342</v>
      </c>
      <c r="B31" s="7" t="n">
        <v>20</v>
      </c>
    </row>
    <row r="32" spans="1:3">
      <c r="A32" s="3" t="s">
        <v>343</v>
      </c>
      <c r="B32" s="3" t="s">
        <v>344</v>
      </c>
    </row>
    <row r="33" spans="1:3">
      <c r="A33" s="3" t="s">
        <v>345</v>
      </c>
      <c r="B33" s="3" t="s">
        <v>318</v>
      </c>
    </row>
    <row r="34" spans="1:3">
      <c r="A34" s="3" t="s">
        <v>346</v>
      </c>
      <c r="B34" s="10" t="n">
        <v>0.8</v>
      </c>
    </row>
    <row r="35" spans="1:3">
      <c r="A35" s="3" t="s">
        <v>347</v>
      </c>
      <c r="B35" s="4" t="n">
        <v>1</v>
      </c>
    </row>
    <row r="36" spans="1:3">
      <c r="A36" s="3" t="s">
        <v>348</v>
      </c>
      <c r="B36" s="3" t="s">
        <v>349</v>
      </c>
    </row>
    <row r="37" spans="1:3">
      <c r="A37" s="3" t="s">
        <v>350</v>
      </c>
      <c r="C37" s="3" t="s">
        <v>351</v>
      </c>
    </row>
    <row r="38" spans="1:3">
      <c r="A38" s="3" t="s">
        <v>352</v>
      </c>
      <c r="C38" s="10" t="n">
        <v>114.7</v>
      </c>
    </row>
    <row r="39" spans="1:3">
      <c r="A39" s="3" t="s">
        <v>353</v>
      </c>
    </row>
    <row r="40" spans="1:3">
      <c r="A40" s="3" t="s">
        <v>340</v>
      </c>
      <c r="B40" s="7" t="n">
        <v>15</v>
      </c>
    </row>
    <row r="41" spans="1:3">
      <c r="A41" s="3" t="s">
        <v>354</v>
      </c>
    </row>
    <row r="42" spans="1:3">
      <c r="A42" s="3" t="s">
        <v>340</v>
      </c>
      <c r="B42" s="7" t="n">
        <v>20</v>
      </c>
    </row>
    <row r="43" spans="1:3">
      <c r="A43" s="3" t="s">
        <v>355</v>
      </c>
      <c r="C43" s="10" t="n">
        <v>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56</v>
      </c>
      <c r="B1" s="2" t="s">
        <v>2</v>
      </c>
      <c r="C1" s="2" t="s">
        <v>29</v>
      </c>
    </row>
    <row r="2" spans="1:3">
      <c r="A2" s="3" t="s">
        <v>357</v>
      </c>
      <c r="B2" s="7" t="n">
        <v>51000</v>
      </c>
      <c r="C2" s="7" t="n">
        <v>71000</v>
      </c>
    </row>
    <row r="3" spans="1:3">
      <c r="A3" s="3" t="s">
        <v>93</v>
      </c>
      <c r="C3" s="4" t="n">
        <v>896</v>
      </c>
    </row>
    <row r="4" spans="1:3">
      <c r="A4" s="3" t="s">
        <v>358</v>
      </c>
      <c r="B4" s="4" t="n">
        <v>51000</v>
      </c>
      <c r="C4" s="4" t="n">
        <v>71896</v>
      </c>
    </row>
    <row r="5" spans="1:3">
      <c r="A5" s="3" t="s">
        <v>359</v>
      </c>
      <c r="C5" s="4" t="n">
        <v>-896</v>
      </c>
    </row>
    <row r="6" spans="1:3">
      <c r="A6" s="3" t="s">
        <v>360</v>
      </c>
      <c r="B6" s="7" t="n">
        <v>51000</v>
      </c>
      <c r="C6" s="7" t="n">
        <v>7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6" t="s">
        <v>80</v>
      </c>
    </row>
    <row r="4" spans="1:5">
      <c r="A4" s="3" t="s">
        <v>81</v>
      </c>
      <c r="B4" s="7" t="n">
        <v>123490</v>
      </c>
      <c r="C4" s="7" t="n">
        <v>153618</v>
      </c>
      <c r="D4" s="7" t="n">
        <v>389950</v>
      </c>
      <c r="E4" s="7" t="n">
        <v>452405</v>
      </c>
    </row>
    <row r="5" spans="1:5">
      <c r="A5" s="6" t="s">
        <v>82</v>
      </c>
    </row>
    <row r="6" spans="1:5">
      <c r="A6" s="3" t="s">
        <v>83</v>
      </c>
      <c r="B6" s="4" t="n">
        <v>32028</v>
      </c>
      <c r="C6" s="4" t="n">
        <v>39388</v>
      </c>
      <c r="D6" s="4" t="n">
        <v>105536</v>
      </c>
      <c r="E6" s="4" t="n">
        <v>113930</v>
      </c>
    </row>
    <row r="7" spans="1:5">
      <c r="A7" s="3" t="s">
        <v>84</v>
      </c>
      <c r="B7" s="4" t="n">
        <v>12960</v>
      </c>
      <c r="C7" s="4" t="n">
        <v>28449</v>
      </c>
      <c r="D7" s="4" t="n">
        <v>47195</v>
      </c>
      <c r="E7" s="4" t="n">
        <v>92156</v>
      </c>
    </row>
    <row r="8" spans="1:5">
      <c r="A8" s="3" t="s">
        <v>85</v>
      </c>
      <c r="B8" s="4" t="n">
        <v>8702</v>
      </c>
      <c r="C8" s="4" t="n">
        <v>10792</v>
      </c>
      <c r="D8" s="4" t="n">
        <v>29951</v>
      </c>
      <c r="E8" s="4" t="n">
        <v>33395</v>
      </c>
    </row>
    <row r="9" spans="1:5">
      <c r="A9" s="3" t="s">
        <v>86</v>
      </c>
      <c r="B9" s="4" t="n">
        <v>5405</v>
      </c>
      <c r="C9" s="4" t="n">
        <v>6466</v>
      </c>
      <c r="D9" s="4" t="n">
        <v>17502</v>
      </c>
      <c r="E9" s="4" t="n">
        <v>18353</v>
      </c>
    </row>
    <row r="10" spans="1:5">
      <c r="A10" s="3" t="s">
        <v>87</v>
      </c>
      <c r="B10" s="4" t="n">
        <v>11533</v>
      </c>
      <c r="C10" s="4" t="n">
        <v>10649</v>
      </c>
      <c r="D10" s="4" t="n">
        <v>34083</v>
      </c>
      <c r="E10" s="4" t="n">
        <v>35999</v>
      </c>
    </row>
    <row r="11" spans="1:5">
      <c r="A11" s="3" t="s">
        <v>88</v>
      </c>
      <c r="B11" s="4" t="n">
        <v>40613</v>
      </c>
      <c r="C11" s="4" t="n">
        <v>43755</v>
      </c>
      <c r="D11" s="4" t="n">
        <v>122029</v>
      </c>
      <c r="E11" s="4" t="n">
        <v>129543</v>
      </c>
    </row>
    <row r="12" spans="1:5">
      <c r="A12" s="3" t="s">
        <v>89</v>
      </c>
      <c r="B12" s="4" t="n">
        <v>1439</v>
      </c>
      <c r="C12" s="4" t="n">
        <v>1414</v>
      </c>
      <c r="D12" s="4" t="n">
        <v>4221</v>
      </c>
      <c r="E12" s="4" t="n">
        <v>4215</v>
      </c>
    </row>
    <row r="13" spans="1:5">
      <c r="A13" s="3" t="s">
        <v>90</v>
      </c>
      <c r="B13" s="4" t="n">
        <v>989</v>
      </c>
      <c r="C13" s="4" t="n">
        <v>1026</v>
      </c>
      <c r="D13" s="4" t="n">
        <v>2732</v>
      </c>
      <c r="E13" s="4" t="n">
        <v>3159</v>
      </c>
    </row>
    <row r="14" spans="1:5">
      <c r="A14" s="3" t="s">
        <v>91</v>
      </c>
      <c r="B14" s="4" t="n">
        <v>-3008</v>
      </c>
      <c r="C14" s="4" t="n">
        <v>-302</v>
      </c>
      <c r="D14" s="4" t="n">
        <v>-5766</v>
      </c>
      <c r="E14" s="4" t="n">
        <v>-824</v>
      </c>
    </row>
    <row r="15" spans="1:5">
      <c r="A15" s="3" t="s">
        <v>92</v>
      </c>
      <c r="B15" s="4" t="n">
        <v>2893</v>
      </c>
      <c r="D15" s="4" t="n">
        <v>2893</v>
      </c>
    </row>
    <row r="16" spans="1:5">
      <c r="A16" s="3" t="s">
        <v>93</v>
      </c>
      <c r="B16" s="4" t="n">
        <v>4477</v>
      </c>
      <c r="C16" s="4" t="n">
        <v>4469</v>
      </c>
      <c r="D16" s="4" t="n">
        <v>13775</v>
      </c>
      <c r="E16" s="4" t="n">
        <v>12412</v>
      </c>
    </row>
    <row r="17" spans="1:5">
      <c r="A17" s="3" t="s">
        <v>94</v>
      </c>
      <c r="B17" s="4" t="n">
        <v>118031</v>
      </c>
      <c r="C17" s="4" t="n">
        <v>146106</v>
      </c>
      <c r="D17" s="4" t="n">
        <v>374151</v>
      </c>
      <c r="E17" s="4" t="n">
        <v>442338</v>
      </c>
    </row>
    <row r="18" spans="1:5">
      <c r="A18" s="3" t="s">
        <v>95</v>
      </c>
      <c r="B18" s="4" t="n">
        <v>5459</v>
      </c>
      <c r="C18" s="4" t="n">
        <v>7512</v>
      </c>
      <c r="D18" s="4" t="n">
        <v>15799</v>
      </c>
      <c r="E18" s="4" t="n">
        <v>10067</v>
      </c>
    </row>
    <row r="19" spans="1:5">
      <c r="A19" s="6" t="s">
        <v>96</v>
      </c>
    </row>
    <row r="20" spans="1:5">
      <c r="A20" s="3" t="s">
        <v>97</v>
      </c>
      <c r="B20" s="7" t="n">
        <v>493</v>
      </c>
      <c r="C20" s="4" t="n">
        <v>816</v>
      </c>
      <c r="D20" s="7" t="n">
        <v>1672</v>
      </c>
      <c r="E20" s="4" t="n">
        <v>2271</v>
      </c>
    </row>
    <row r="21" spans="1:5">
      <c r="A21" s="3" t="s">
        <v>98</v>
      </c>
      <c r="B21" s="3" t="s">
        <v>59</v>
      </c>
      <c r="C21" s="7" t="n">
        <v>65</v>
      </c>
      <c r="D21" s="3" t="s">
        <v>59</v>
      </c>
      <c r="E21" s="7" t="n">
        <v>2593</v>
      </c>
    </row>
    <row r="22" spans="1:5">
      <c r="A22" s="3" t="s">
        <v>99</v>
      </c>
      <c r="B22" s="3" t="s">
        <v>59</v>
      </c>
      <c r="C22" s="3" t="s">
        <v>59</v>
      </c>
      <c r="D22" s="7" t="n">
        <v>750</v>
      </c>
      <c r="E22" s="3" t="s">
        <v>59</v>
      </c>
    </row>
    <row r="23" spans="1:5">
      <c r="A23" s="3" t="s">
        <v>100</v>
      </c>
      <c r="B23" s="7" t="n">
        <v>78</v>
      </c>
      <c r="C23" s="7" t="n">
        <v>4</v>
      </c>
      <c r="D23" s="4" t="n">
        <v>650</v>
      </c>
      <c r="E23" s="7" t="n">
        <v>52</v>
      </c>
    </row>
    <row r="24" spans="1:5">
      <c r="A24" s="3" t="s">
        <v>101</v>
      </c>
      <c r="B24" s="4" t="n">
        <v>571</v>
      </c>
      <c r="C24" s="4" t="n">
        <v>885</v>
      </c>
      <c r="D24" s="4" t="n">
        <v>3072</v>
      </c>
      <c r="E24" s="4" t="n">
        <v>4916</v>
      </c>
    </row>
    <row r="25" spans="1:5">
      <c r="A25" s="3" t="s">
        <v>102</v>
      </c>
      <c r="B25" s="4" t="n">
        <v>4888</v>
      </c>
      <c r="C25" s="4" t="n">
        <v>6627</v>
      </c>
      <c r="D25" s="4" t="n">
        <v>12727</v>
      </c>
      <c r="E25" s="4" t="n">
        <v>5151</v>
      </c>
    </row>
    <row r="26" spans="1:5">
      <c r="A26" s="3" t="s">
        <v>103</v>
      </c>
      <c r="B26" s="4" t="n">
        <v>2161</v>
      </c>
      <c r="C26" s="4" t="n">
        <v>2621</v>
      </c>
      <c r="D26" s="4" t="n">
        <v>5595</v>
      </c>
      <c r="E26" s="4" t="n">
        <v>2418</v>
      </c>
    </row>
    <row r="27" spans="1:5">
      <c r="A27" s="3" t="s">
        <v>104</v>
      </c>
      <c r="B27" s="7" t="n">
        <v>2727</v>
      </c>
      <c r="C27" s="7" t="n">
        <v>4006</v>
      </c>
      <c r="D27" s="7" t="n">
        <v>7132</v>
      </c>
      <c r="E27" s="7" t="n">
        <v>2733</v>
      </c>
    </row>
    <row r="28" spans="1:5">
      <c r="A28" s="6" t="s">
        <v>105</v>
      </c>
    </row>
    <row r="29" spans="1:5">
      <c r="A29" s="3" t="s">
        <v>106</v>
      </c>
      <c r="B29" s="4" t="n">
        <v>10442</v>
      </c>
      <c r="C29" s="4" t="n">
        <v>10357</v>
      </c>
      <c r="D29" s="4" t="n">
        <v>10439</v>
      </c>
      <c r="E29" s="4" t="n">
        <v>10350</v>
      </c>
    </row>
    <row r="30" spans="1:5">
      <c r="A30" s="3" t="s">
        <v>107</v>
      </c>
      <c r="B30" s="8" t="n">
        <v>0.26</v>
      </c>
      <c r="C30" s="8" t="n">
        <v>0.39</v>
      </c>
      <c r="D30" s="8" t="n">
        <v>0.68</v>
      </c>
      <c r="E30" s="8" t="n">
        <v>0.26</v>
      </c>
    </row>
    <row r="31" spans="1:5">
      <c r="A31" s="3" t="s">
        <v>108</v>
      </c>
      <c r="B31" s="4" t="n">
        <v>10470</v>
      </c>
      <c r="C31" s="4" t="n">
        <v>10476</v>
      </c>
      <c r="D31" s="4" t="n">
        <v>10515</v>
      </c>
      <c r="E31" s="4" t="n">
        <v>10482</v>
      </c>
    </row>
    <row r="32" spans="1:5">
      <c r="A32" s="3" t="s">
        <v>109</v>
      </c>
      <c r="B32" s="8" t="n">
        <v>0.26</v>
      </c>
      <c r="C32" s="8" t="n">
        <v>0.38</v>
      </c>
      <c r="D32" s="8" t="n">
        <v>0.68</v>
      </c>
      <c r="E32" s="8"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361</v>
      </c>
      <c r="B1" s="2" t="s">
        <v>259</v>
      </c>
      <c r="D1" s="2" t="s">
        <v>78</v>
      </c>
      <c r="F1" s="2" t="s">
        <v>1</v>
      </c>
    </row>
    <row r="2" spans="1:7">
      <c r="B2" s="2" t="s">
        <v>289</v>
      </c>
      <c r="C2" s="2" t="s">
        <v>362</v>
      </c>
      <c r="D2" s="2" t="s">
        <v>289</v>
      </c>
      <c r="E2" s="2" t="s">
        <v>290</v>
      </c>
      <c r="F2" s="2" t="s">
        <v>289</v>
      </c>
      <c r="G2" s="2" t="s">
        <v>290</v>
      </c>
    </row>
    <row r="3" spans="1:7">
      <c r="A3" s="3" t="s">
        <v>363</v>
      </c>
    </row>
    <row r="4" spans="1:7">
      <c r="A4" s="3" t="s">
        <v>364</v>
      </c>
      <c r="B4" s="3" t="s">
        <v>365</v>
      </c>
      <c r="D4" s="3" t="s">
        <v>365</v>
      </c>
      <c r="F4" s="3" t="s">
        <v>365</v>
      </c>
    </row>
    <row r="5" spans="1:7">
      <c r="A5" s="3" t="s">
        <v>366</v>
      </c>
    </row>
    <row r="6" spans="1:7">
      <c r="A6" s="3" t="s">
        <v>364</v>
      </c>
      <c r="B6" s="3" t="s">
        <v>367</v>
      </c>
      <c r="D6" s="3" t="s">
        <v>367</v>
      </c>
      <c r="F6" s="3" t="s">
        <v>367</v>
      </c>
    </row>
    <row r="7" spans="1:7">
      <c r="A7" s="3" t="s">
        <v>368</v>
      </c>
    </row>
    <row r="8" spans="1:7">
      <c r="A8" s="3" t="s">
        <v>369</v>
      </c>
      <c r="B8" s="7" t="n">
        <v>100</v>
      </c>
      <c r="D8" s="7" t="n">
        <v>100</v>
      </c>
      <c r="F8" s="7" t="n">
        <v>100</v>
      </c>
    </row>
    <row r="9" spans="1:7">
      <c r="A9" s="3" t="s">
        <v>370</v>
      </c>
    </row>
    <row r="10" spans="1:7">
      <c r="A10" s="3" t="s">
        <v>371</v>
      </c>
      <c r="C10" s="3" t="s">
        <v>372</v>
      </c>
    </row>
    <row r="11" spans="1:7">
      <c r="A11" s="3" t="s">
        <v>373</v>
      </c>
    </row>
    <row r="12" spans="1:7">
      <c r="A12" s="3" t="s">
        <v>371</v>
      </c>
      <c r="C12" s="3" t="s">
        <v>374</v>
      </c>
    </row>
    <row r="13" spans="1:7">
      <c r="A13" s="3" t="s">
        <v>375</v>
      </c>
    </row>
    <row r="14" spans="1:7">
      <c r="A14" s="3" t="s">
        <v>369</v>
      </c>
      <c r="B14" s="4" t="n">
        <v>300</v>
      </c>
      <c r="D14" s="4" t="n">
        <v>300</v>
      </c>
      <c r="F14" s="4" t="n">
        <v>300</v>
      </c>
    </row>
    <row r="15" spans="1:7">
      <c r="A15" s="3" t="s">
        <v>376</v>
      </c>
    </row>
    <row r="16" spans="1:7">
      <c r="A16" s="3" t="s">
        <v>377</v>
      </c>
      <c r="B16" s="4" t="n">
        <v>30</v>
      </c>
      <c r="D16" s="4" t="n">
        <v>30</v>
      </c>
      <c r="F16" s="4" t="n">
        <v>30</v>
      </c>
    </row>
    <row r="17" spans="1:7">
      <c r="A17" s="3" t="s">
        <v>378</v>
      </c>
    </row>
    <row r="18" spans="1:7">
      <c r="A18" s="3" t="s">
        <v>377</v>
      </c>
      <c r="B18" s="4" t="n">
        <v>22300</v>
      </c>
      <c r="D18" s="4" t="n">
        <v>22300</v>
      </c>
      <c r="F18" s="4" t="n">
        <v>22300</v>
      </c>
    </row>
    <row r="19" spans="1:7">
      <c r="A19" s="3" t="s">
        <v>379</v>
      </c>
      <c r="B19" s="4" t="n">
        <v>23000</v>
      </c>
      <c r="D19" s="4" t="n">
        <v>23000</v>
      </c>
      <c r="F19" s="4" t="n">
        <v>23000</v>
      </c>
    </row>
    <row r="20" spans="1:7">
      <c r="A20" s="3" t="s">
        <v>380</v>
      </c>
      <c r="B20" s="4" t="n">
        <v>7200</v>
      </c>
      <c r="D20" s="4" t="n">
        <v>7200</v>
      </c>
      <c r="F20" s="4" t="n">
        <v>7200</v>
      </c>
    </row>
    <row r="21" spans="1:7">
      <c r="A21" s="3" t="s">
        <v>381</v>
      </c>
      <c r="D21" s="4" t="n">
        <v>1800</v>
      </c>
      <c r="E21" s="7" t="n">
        <v>3100</v>
      </c>
      <c r="F21" s="4" t="n">
        <v>7000</v>
      </c>
      <c r="G21" s="7" t="n">
        <v>9700</v>
      </c>
    </row>
    <row r="22" spans="1:7">
      <c r="A22" s="3" t="s">
        <v>382</v>
      </c>
      <c r="B22" s="7" t="n">
        <v>3100</v>
      </c>
      <c r="F22" s="4" t="n">
        <v>3156</v>
      </c>
    </row>
    <row r="23" spans="1:7">
      <c r="A23" s="3" t="s">
        <v>383</v>
      </c>
      <c r="B23" s="3" t="s">
        <v>278</v>
      </c>
    </row>
    <row r="24" spans="1:7">
      <c r="A24" s="3" t="s">
        <v>384</v>
      </c>
      <c r="D24" s="7" t="n">
        <v>1700</v>
      </c>
      <c r="E24" s="7" t="n">
        <v>1400</v>
      </c>
      <c r="F24" s="4" t="n">
        <v>4500</v>
      </c>
      <c r="G24" s="7" t="n">
        <v>3900</v>
      </c>
    </row>
    <row r="25" spans="1:7">
      <c r="A25" s="3" t="s">
        <v>385</v>
      </c>
      <c r="C25" s="4" t="n">
        <v>2</v>
      </c>
    </row>
    <row r="26" spans="1:7">
      <c r="A26" s="3" t="s">
        <v>386</v>
      </c>
      <c r="C26" s="7" t="n">
        <v>8000</v>
      </c>
      <c r="F26" s="7" t="n">
        <v>7975</v>
      </c>
    </row>
    <row r="27" spans="1:7">
      <c r="A27" s="3" t="s">
        <v>387</v>
      </c>
      <c r="C27" s="4" t="n">
        <v>2</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29</v>
      </c>
    </row>
    <row r="2" spans="1:3">
      <c r="A2" s="3" t="s">
        <v>389</v>
      </c>
      <c r="B2" s="7" t="n">
        <v>35784</v>
      </c>
      <c r="C2" s="7" t="n">
        <v>75188</v>
      </c>
    </row>
    <row r="3" spans="1:3">
      <c r="A3" s="3" t="s">
        <v>390</v>
      </c>
      <c r="B3" s="4" t="n">
        <v>11417</v>
      </c>
      <c r="C3" s="4" t="n">
        <v>27770</v>
      </c>
    </row>
    <row r="4" spans="1:3">
      <c r="A4" s="3" t="s">
        <v>391</v>
      </c>
      <c r="B4" s="7" t="n">
        <v>24367</v>
      </c>
      <c r="C4" s="7" t="n">
        <v>474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392</v>
      </c>
      <c r="B1" s="2" t="s">
        <v>289</v>
      </c>
    </row>
    <row r="2" spans="1:2">
      <c r="A2" s="3" t="s">
        <v>393</v>
      </c>
      <c r="B2" s="7" t="n">
        <v>7707000</v>
      </c>
    </row>
    <row r="3" spans="1:2">
      <c r="A3" s="3" t="s">
        <v>393</v>
      </c>
      <c r="B3" s="4" t="n">
        <v>11466000</v>
      </c>
    </row>
    <row r="4" spans="1:2">
      <c r="A4" s="3" t="s">
        <v>393</v>
      </c>
      <c r="B4" s="4" t="n">
        <v>2669000</v>
      </c>
    </row>
    <row r="5" spans="1:2">
      <c r="A5" s="3" t="s">
        <v>393</v>
      </c>
      <c r="B5" s="4" t="n">
        <v>1872000</v>
      </c>
    </row>
    <row r="6" spans="1:2">
      <c r="A6" s="3" t="s">
        <v>393</v>
      </c>
      <c r="B6" s="4" t="n">
        <v>0</v>
      </c>
    </row>
    <row r="7" spans="1:2">
      <c r="A7" s="3" t="s">
        <v>393</v>
      </c>
      <c r="B7" s="4" t="n">
        <v>0</v>
      </c>
    </row>
    <row r="8" spans="1:2">
      <c r="A8" s="3" t="s">
        <v>394</v>
      </c>
      <c r="B8" s="4" t="n">
        <v>6206000</v>
      </c>
    </row>
    <row r="9" spans="1:2">
      <c r="A9" s="3" t="s">
        <v>394</v>
      </c>
      <c r="B9" s="4" t="n">
        <v>5991000</v>
      </c>
    </row>
    <row r="10" spans="1:2">
      <c r="A10" s="3" t="s">
        <v>394</v>
      </c>
      <c r="B10" s="4" t="n">
        <v>5827000</v>
      </c>
    </row>
    <row r="11" spans="1:2">
      <c r="A11" s="3" t="s">
        <v>394</v>
      </c>
      <c r="B11" s="4" t="n">
        <v>3168000</v>
      </c>
    </row>
    <row r="12" spans="1:2">
      <c r="A12" s="3" t="s">
        <v>394</v>
      </c>
      <c r="B12" s="4" t="n">
        <v>1950000</v>
      </c>
    </row>
    <row r="13" spans="1:2">
      <c r="A13" s="3" t="s">
        <v>394</v>
      </c>
      <c r="B13" s="7" t="n">
        <v>236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21"/>
  </cols>
  <sheetData>
    <row r="1" spans="1:2">
      <c r="A1" s="1" t="s">
        <v>395</v>
      </c>
      <c r="B1" s="2" t="s">
        <v>396</v>
      </c>
    </row>
    <row r="2" spans="1:2">
      <c r="A2" s="3" t="s">
        <v>397</v>
      </c>
    </row>
    <row r="3" spans="1:2">
      <c r="A3" s="6" t="s">
        <v>398</v>
      </c>
    </row>
    <row r="4" spans="1:2">
      <c r="A4" s="3" t="s">
        <v>37</v>
      </c>
      <c r="B4" s="7" t="n">
        <v>17318000</v>
      </c>
    </row>
    <row r="5" spans="1:2">
      <c r="A5" s="3" t="s">
        <v>36</v>
      </c>
      <c r="B5" s="4" t="n">
        <v>46688000</v>
      </c>
    </row>
    <row r="6" spans="1:2">
      <c r="A6" s="3" t="s">
        <v>42</v>
      </c>
      <c r="B6" s="4" t="n">
        <v>16648000</v>
      </c>
    </row>
    <row r="7" spans="1:2">
      <c r="A7" s="3" t="s">
        <v>44</v>
      </c>
      <c r="B7" s="4" t="n">
        <v>-182724000</v>
      </c>
    </row>
    <row r="8" spans="1:2">
      <c r="A8" s="3" t="s">
        <v>64</v>
      </c>
      <c r="B8" s="4" t="n">
        <v>61082000</v>
      </c>
    </row>
    <row r="9" spans="1:2">
      <c r="A9" s="3" t="s">
        <v>399</v>
      </c>
    </row>
    <row r="10" spans="1:2">
      <c r="A10" s="6" t="s">
        <v>398</v>
      </c>
    </row>
    <row r="11" spans="1:2">
      <c r="A11" s="3" t="s">
        <v>37</v>
      </c>
      <c r="B11" s="4" t="n">
        <v>-12121000</v>
      </c>
    </row>
    <row r="12" spans="1:2">
      <c r="A12" s="3" t="s">
        <v>36</v>
      </c>
      <c r="B12" s="4" t="n">
        <v>-3917000</v>
      </c>
    </row>
    <row r="13" spans="1:2">
      <c r="A13" s="3" t="s">
        <v>42</v>
      </c>
      <c r="B13" s="4" t="n">
        <v>2164000</v>
      </c>
    </row>
    <row r="14" spans="1:2">
      <c r="A14" s="3" t="s">
        <v>44</v>
      </c>
      <c r="B14" s="4" t="n">
        <v>-240000</v>
      </c>
    </row>
    <row r="15" spans="1:2">
      <c r="A15" s="3" t="s">
        <v>64</v>
      </c>
      <c r="B15" s="4" t="n">
        <v>-6280000</v>
      </c>
    </row>
    <row r="16" spans="1:2">
      <c r="A16" s="3" t="s">
        <v>37</v>
      </c>
      <c r="B16" s="4" t="n">
        <v>5197000</v>
      </c>
    </row>
    <row r="17" spans="1:2">
      <c r="A17" s="3" t="s">
        <v>36</v>
      </c>
      <c r="B17" s="4" t="n">
        <v>42771000</v>
      </c>
    </row>
    <row r="18" spans="1:2">
      <c r="A18" s="3" t="s">
        <v>42</v>
      </c>
      <c r="B18" s="4" t="n">
        <v>18812000</v>
      </c>
    </row>
    <row r="19" spans="1:2">
      <c r="A19" s="3" t="s">
        <v>44</v>
      </c>
      <c r="B19" s="4" t="n">
        <v>-182964000</v>
      </c>
    </row>
    <row r="20" spans="1:2">
      <c r="A20" s="3" t="s">
        <v>64</v>
      </c>
      <c r="B20" s="7" t="n">
        <v>5480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s>
  <sheetData>
    <row r="1" spans="1:9">
      <c r="A1" s="1" t="s">
        <v>400</v>
      </c>
      <c r="B1" s="2" t="s">
        <v>78</v>
      </c>
      <c r="G1" s="2" t="s">
        <v>401</v>
      </c>
      <c r="I1" s="2" t="s">
        <v>1</v>
      </c>
    </row>
    <row r="2" spans="1:9">
      <c r="B2" s="2" t="s">
        <v>402</v>
      </c>
      <c r="C2" s="2" t="s">
        <v>403</v>
      </c>
      <c r="D2" s="2" t="s">
        <v>79</v>
      </c>
      <c r="E2" s="2" t="s">
        <v>404</v>
      </c>
      <c r="F2" s="2" t="s">
        <v>405</v>
      </c>
      <c r="G2" s="2" t="s">
        <v>402</v>
      </c>
      <c r="H2" s="2" t="s">
        <v>404</v>
      </c>
      <c r="I2" s="2" t="s">
        <v>79</v>
      </c>
    </row>
    <row r="3" spans="1:9">
      <c r="A3" s="3" t="s">
        <v>397</v>
      </c>
    </row>
    <row r="4" spans="1:9">
      <c r="A4" s="6" t="s">
        <v>406</v>
      </c>
    </row>
    <row r="5" spans="1:9">
      <c r="A5" s="3" t="s">
        <v>87</v>
      </c>
      <c r="B5" s="7" t="n">
        <v>12176</v>
      </c>
      <c r="C5" s="7" t="n">
        <v>12140</v>
      </c>
      <c r="D5" s="7" t="n">
        <v>12863</v>
      </c>
      <c r="E5" s="7" t="n">
        <v>11629</v>
      </c>
      <c r="F5" s="7" t="n">
        <v>13062</v>
      </c>
      <c r="G5" s="7" t="n">
        <v>24316</v>
      </c>
      <c r="H5" s="7" t="n">
        <v>24691</v>
      </c>
      <c r="I5" s="7" t="n">
        <v>37554</v>
      </c>
    </row>
    <row r="6" spans="1:9">
      <c r="A6" s="3" t="s">
        <v>85</v>
      </c>
      <c r="B6" s="4" t="n">
        <v>10277</v>
      </c>
      <c r="C6" s="4" t="n">
        <v>10671</v>
      </c>
      <c r="D6" s="4" t="n">
        <v>10671</v>
      </c>
      <c r="G6" s="4" t="n">
        <v>20948</v>
      </c>
      <c r="I6" s="4" t="n">
        <v>33274</v>
      </c>
    </row>
    <row r="7" spans="1:9">
      <c r="A7" s="3" t="s">
        <v>95</v>
      </c>
      <c r="B7" s="4" t="n">
        <v>5284</v>
      </c>
      <c r="C7" s="4" t="n">
        <v>3591</v>
      </c>
      <c r="D7" s="4" t="n">
        <v>5419</v>
      </c>
      <c r="E7" s="4" t="n">
        <v>4257</v>
      </c>
      <c r="F7" s="4" t="n">
        <v>-1043</v>
      </c>
      <c r="G7" s="4" t="n">
        <v>8875</v>
      </c>
      <c r="H7" s="4" t="n">
        <v>3214</v>
      </c>
      <c r="I7" s="4" t="n">
        <v>8633</v>
      </c>
    </row>
    <row r="8" spans="1:9">
      <c r="A8" s="3" t="s">
        <v>102</v>
      </c>
      <c r="B8" s="4" t="n">
        <v>4365</v>
      </c>
      <c r="C8" s="4" t="n">
        <v>2009</v>
      </c>
      <c r="D8" s="4" t="n">
        <v>4534</v>
      </c>
      <c r="E8" s="4" t="n">
        <v>1366</v>
      </c>
      <c r="F8" s="4" t="n">
        <v>-2183</v>
      </c>
      <c r="G8" s="4" t="n">
        <v>6374</v>
      </c>
      <c r="H8" s="4" t="n">
        <v>-817</v>
      </c>
      <c r="I8" s="4" t="n">
        <v>3717</v>
      </c>
    </row>
    <row r="9" spans="1:9">
      <c r="A9" s="3" t="s">
        <v>103</v>
      </c>
      <c r="B9" s="4" t="n">
        <v>1905</v>
      </c>
      <c r="C9" s="4" t="n">
        <v>893</v>
      </c>
      <c r="D9" s="4" t="n">
        <v>1817</v>
      </c>
      <c r="E9" s="4" t="n">
        <v>644</v>
      </c>
      <c r="F9" s="4" t="n">
        <v>-594</v>
      </c>
      <c r="G9" s="4" t="n">
        <v>2798</v>
      </c>
      <c r="H9" s="4" t="n">
        <v>50</v>
      </c>
      <c r="I9" s="4" t="n">
        <v>1867</v>
      </c>
    </row>
    <row r="10" spans="1:9">
      <c r="A10" s="3" t="s">
        <v>137</v>
      </c>
      <c r="B10" s="7" t="n">
        <v>2460</v>
      </c>
      <c r="C10" s="7" t="n">
        <v>1116</v>
      </c>
      <c r="D10" s="7" t="n">
        <v>2717</v>
      </c>
      <c r="E10" s="7" t="n">
        <v>722</v>
      </c>
      <c r="F10" s="7" t="n">
        <v>-1589</v>
      </c>
      <c r="G10" s="7" t="n">
        <v>3576</v>
      </c>
      <c r="H10" s="7" t="n">
        <v>-867</v>
      </c>
      <c r="I10" s="7" t="n">
        <v>1850</v>
      </c>
    </row>
    <row r="11" spans="1:9">
      <c r="A11" s="3" t="s">
        <v>106</v>
      </c>
      <c r="B11" s="4" t="n">
        <v>10435</v>
      </c>
      <c r="C11" s="4" t="n">
        <v>10395</v>
      </c>
      <c r="D11" s="4" t="n">
        <v>10357</v>
      </c>
      <c r="E11" s="4" t="n">
        <v>10346</v>
      </c>
      <c r="F11" s="4" t="n">
        <v>10339</v>
      </c>
      <c r="G11" s="4" t="n">
        <v>10423</v>
      </c>
      <c r="H11" s="4" t="n">
        <v>10343</v>
      </c>
      <c r="I11" s="4" t="n">
        <v>10350</v>
      </c>
    </row>
    <row r="12" spans="1:9">
      <c r="A12" s="3" t="s">
        <v>107</v>
      </c>
      <c r="B12" s="8" t="n">
        <v>0.24</v>
      </c>
      <c r="C12" s="8" t="n">
        <v>0.11</v>
      </c>
      <c r="D12" s="8" t="n">
        <v>0.26</v>
      </c>
      <c r="E12" s="8" t="n">
        <v>0.07000000000000001</v>
      </c>
      <c r="F12" s="8" t="n">
        <v>-0.15</v>
      </c>
      <c r="G12" s="8" t="n">
        <v>0.34</v>
      </c>
      <c r="H12" s="8" t="n">
        <v>-0.08</v>
      </c>
      <c r="I12" s="8" t="n">
        <v>0.18</v>
      </c>
    </row>
    <row r="13" spans="1:9">
      <c r="A13" s="3" t="s">
        <v>108</v>
      </c>
      <c r="B13" s="4" t="n">
        <v>10516</v>
      </c>
      <c r="C13" s="4" t="n">
        <v>10516</v>
      </c>
      <c r="D13" s="4" t="n">
        <v>10476</v>
      </c>
      <c r="E13" s="4" t="n">
        <v>10478</v>
      </c>
      <c r="F13" s="4" t="n">
        <v>10399</v>
      </c>
      <c r="G13" s="4" t="n">
        <v>10524</v>
      </c>
      <c r="H13" s="4" t="n">
        <v>10343</v>
      </c>
      <c r="I13" s="4" t="n">
        <v>10482</v>
      </c>
    </row>
    <row r="14" spans="1:9">
      <c r="A14" s="3" t="s">
        <v>109</v>
      </c>
      <c r="B14" s="8" t="n">
        <v>0.23</v>
      </c>
      <c r="C14" s="8" t="n">
        <v>0.11</v>
      </c>
      <c r="D14" s="8" t="n">
        <v>0.26</v>
      </c>
      <c r="E14" s="8" t="n">
        <v>0.07000000000000001</v>
      </c>
      <c r="F14" s="8" t="n">
        <v>-0.15</v>
      </c>
      <c r="G14" s="8" t="n">
        <v>0.34</v>
      </c>
      <c r="H14" s="8" t="n">
        <v>-0.08</v>
      </c>
      <c r="I14" s="8" t="n">
        <v>0.18</v>
      </c>
    </row>
    <row r="15" spans="1:9">
      <c r="A15" s="3" t="s">
        <v>399</v>
      </c>
    </row>
    <row r="16" spans="1:9">
      <c r="A16" s="6" t="s">
        <v>406</v>
      </c>
    </row>
    <row r="17" spans="1:9">
      <c r="A17" s="3" t="s">
        <v>87</v>
      </c>
      <c r="B17" s="7" t="n">
        <v>-700</v>
      </c>
      <c r="C17" s="7" t="n">
        <v>-1066</v>
      </c>
      <c r="D17" s="7" t="n">
        <v>-2214</v>
      </c>
      <c r="E17" s="7" t="n">
        <v>650</v>
      </c>
      <c r="F17" s="7" t="n">
        <v>9</v>
      </c>
      <c r="G17" s="7" t="n">
        <v>-1766</v>
      </c>
      <c r="H17" s="7" t="n">
        <v>659</v>
      </c>
      <c r="I17" s="7" t="n">
        <v>-1555</v>
      </c>
    </row>
    <row r="18" spans="1:9">
      <c r="A18" s="3" t="s">
        <v>85</v>
      </c>
      <c r="B18" s="4" t="n">
        <v>170</v>
      </c>
      <c r="C18" s="4" t="n">
        <v>131</v>
      </c>
      <c r="D18" s="4" t="n">
        <v>121</v>
      </c>
      <c r="G18" s="4" t="n">
        <v>301</v>
      </c>
      <c r="I18" s="4" t="n">
        <v>121</v>
      </c>
    </row>
    <row r="19" spans="1:9">
      <c r="A19" s="3" t="s">
        <v>95</v>
      </c>
      <c r="B19" s="4" t="n">
        <v>530</v>
      </c>
      <c r="C19" s="4" t="n">
        <v>935</v>
      </c>
      <c r="D19" s="4" t="n">
        <v>2093</v>
      </c>
      <c r="E19" s="4" t="n">
        <v>-650</v>
      </c>
      <c r="F19" s="4" t="n">
        <v>-9</v>
      </c>
      <c r="G19" s="4" t="n">
        <v>1465</v>
      </c>
      <c r="H19" s="4" t="n">
        <v>-659</v>
      </c>
      <c r="I19" s="4" t="n">
        <v>1434</v>
      </c>
    </row>
    <row r="20" spans="1:9">
      <c r="A20" s="3" t="s">
        <v>102</v>
      </c>
      <c r="B20" s="4" t="n">
        <v>530</v>
      </c>
      <c r="C20" s="4" t="n">
        <v>935</v>
      </c>
      <c r="D20" s="4" t="n">
        <v>2093</v>
      </c>
      <c r="E20" s="4" t="n">
        <v>-650</v>
      </c>
      <c r="F20" s="4" t="n">
        <v>-9</v>
      </c>
      <c r="G20" s="4" t="n">
        <v>1465</v>
      </c>
      <c r="H20" s="4" t="n">
        <v>-659</v>
      </c>
      <c r="I20" s="4" t="n">
        <v>1434</v>
      </c>
    </row>
    <row r="21" spans="1:9">
      <c r="A21" s="3" t="s">
        <v>103</v>
      </c>
      <c r="B21" s="4" t="n">
        <v>220</v>
      </c>
      <c r="C21" s="4" t="n">
        <v>416</v>
      </c>
      <c r="D21" s="4" t="n">
        <v>804</v>
      </c>
      <c r="E21" s="4" t="n">
        <v>-250</v>
      </c>
      <c r="F21" s="4" t="n">
        <v>-3</v>
      </c>
      <c r="G21" s="4" t="n">
        <v>636</v>
      </c>
      <c r="H21" s="4" t="n">
        <v>-253</v>
      </c>
      <c r="I21" s="4" t="n">
        <v>551</v>
      </c>
    </row>
    <row r="22" spans="1:9">
      <c r="A22" s="3" t="s">
        <v>137</v>
      </c>
      <c r="B22" s="7" t="n">
        <v>310</v>
      </c>
      <c r="C22" s="7" t="n">
        <v>519</v>
      </c>
      <c r="D22" s="7" t="n">
        <v>1289</v>
      </c>
      <c r="E22" s="7" t="n">
        <v>-400</v>
      </c>
      <c r="F22" s="7" t="n">
        <v>-6</v>
      </c>
      <c r="G22" s="7" t="n">
        <v>829</v>
      </c>
      <c r="H22" s="7" t="n">
        <v>-406</v>
      </c>
      <c r="I22" s="7" t="n">
        <v>883</v>
      </c>
    </row>
    <row r="23" spans="1:9">
      <c r="A23" s="3" t="s">
        <v>107</v>
      </c>
      <c r="B23" s="8" t="n">
        <v>0.03</v>
      </c>
      <c r="C23" s="8" t="n">
        <v>0.05</v>
      </c>
      <c r="D23" s="8" t="n">
        <v>0.13</v>
      </c>
      <c r="E23" s="8" t="n">
        <v>-0.04</v>
      </c>
      <c r="F23" s="7" t="n">
        <v>0</v>
      </c>
      <c r="G23" s="8" t="n">
        <v>0.08</v>
      </c>
      <c r="H23" s="8" t="n">
        <v>-0.04</v>
      </c>
      <c r="I23" s="8" t="n">
        <v>0.09</v>
      </c>
    </row>
    <row r="24" spans="1:9">
      <c r="A24" s="3" t="s">
        <v>109</v>
      </c>
      <c r="B24" s="8" t="n">
        <v>0.03</v>
      </c>
      <c r="C24" s="8" t="n">
        <v>0.05</v>
      </c>
      <c r="D24" s="8" t="n">
        <v>0.12</v>
      </c>
      <c r="E24" s="8" t="n">
        <v>-0.04</v>
      </c>
      <c r="F24" s="7" t="n">
        <v>0</v>
      </c>
      <c r="G24" s="8" t="n">
        <v>0.08</v>
      </c>
      <c r="H24" s="8" t="n">
        <v>-0.04</v>
      </c>
      <c r="I24" s="8" t="n">
        <v>0.08</v>
      </c>
    </row>
    <row r="25" spans="1:9">
      <c r="A25" s="3" t="s">
        <v>87</v>
      </c>
      <c r="B25" s="7" t="n">
        <v>11476</v>
      </c>
      <c r="C25" s="7" t="n">
        <v>11074</v>
      </c>
      <c r="D25" s="7" t="n">
        <v>10649</v>
      </c>
      <c r="E25" s="7" t="n">
        <v>12279</v>
      </c>
      <c r="F25" s="7" t="n">
        <v>13071</v>
      </c>
      <c r="G25" s="7" t="n">
        <v>22550</v>
      </c>
      <c r="H25" s="7" t="n">
        <v>25350</v>
      </c>
      <c r="I25" s="7" t="n">
        <v>35999</v>
      </c>
    </row>
    <row r="26" spans="1:9">
      <c r="A26" s="3" t="s">
        <v>85</v>
      </c>
      <c r="B26" s="4" t="n">
        <v>10447</v>
      </c>
      <c r="C26" s="4" t="n">
        <v>10802</v>
      </c>
      <c r="D26" s="4" t="n">
        <v>10792</v>
      </c>
      <c r="G26" s="4" t="n">
        <v>21249</v>
      </c>
      <c r="I26" s="4" t="n">
        <v>33395</v>
      </c>
    </row>
    <row r="27" spans="1:9">
      <c r="A27" s="3" t="s">
        <v>95</v>
      </c>
      <c r="B27" s="4" t="n">
        <v>5814</v>
      </c>
      <c r="C27" s="4" t="n">
        <v>4526</v>
      </c>
      <c r="D27" s="4" t="n">
        <v>7512</v>
      </c>
      <c r="E27" s="4" t="n">
        <v>3607</v>
      </c>
      <c r="F27" s="4" t="n">
        <v>-1052</v>
      </c>
      <c r="G27" s="4" t="n">
        <v>10340</v>
      </c>
      <c r="H27" s="4" t="n">
        <v>2555</v>
      </c>
      <c r="I27" s="4" t="n">
        <v>10067</v>
      </c>
    </row>
    <row r="28" spans="1:9">
      <c r="A28" s="3" t="s">
        <v>102</v>
      </c>
      <c r="B28" s="4" t="n">
        <v>4895</v>
      </c>
      <c r="C28" s="4" t="n">
        <v>2944</v>
      </c>
      <c r="D28" s="4" t="n">
        <v>6627</v>
      </c>
      <c r="E28" s="4" t="n">
        <v>716</v>
      </c>
      <c r="F28" s="4" t="n">
        <v>-2192</v>
      </c>
      <c r="G28" s="4" t="n">
        <v>7839</v>
      </c>
      <c r="H28" s="4" t="n">
        <v>-1476</v>
      </c>
      <c r="I28" s="4" t="n">
        <v>5151</v>
      </c>
    </row>
    <row r="29" spans="1:9">
      <c r="A29" s="3" t="s">
        <v>103</v>
      </c>
      <c r="B29" s="4" t="n">
        <v>2125</v>
      </c>
      <c r="C29" s="4" t="n">
        <v>1309</v>
      </c>
      <c r="D29" s="4" t="n">
        <v>2621</v>
      </c>
      <c r="E29" s="4" t="n">
        <v>394</v>
      </c>
      <c r="F29" s="4" t="n">
        <v>-597</v>
      </c>
      <c r="G29" s="4" t="n">
        <v>3434</v>
      </c>
      <c r="H29" s="4" t="n">
        <v>-203</v>
      </c>
      <c r="I29" s="4" t="n">
        <v>2418</v>
      </c>
    </row>
    <row r="30" spans="1:9">
      <c r="A30" s="3" t="s">
        <v>137</v>
      </c>
      <c r="B30" s="7" t="n">
        <v>2770</v>
      </c>
      <c r="C30" s="7" t="n">
        <v>1635</v>
      </c>
      <c r="D30" s="7" t="n">
        <v>4006</v>
      </c>
      <c r="E30" s="7" t="n">
        <v>322</v>
      </c>
      <c r="F30" s="7" t="n">
        <v>-1595</v>
      </c>
      <c r="G30" s="7" t="n">
        <v>4405</v>
      </c>
      <c r="H30" s="7" t="n">
        <v>-1273</v>
      </c>
      <c r="I30" s="7" t="n">
        <v>2733</v>
      </c>
    </row>
    <row r="31" spans="1:9">
      <c r="A31" s="3" t="s">
        <v>106</v>
      </c>
      <c r="D31" s="4" t="n">
        <v>10357</v>
      </c>
      <c r="I31" s="4" t="n">
        <v>10350</v>
      </c>
    </row>
    <row r="32" spans="1:9">
      <c r="A32" s="3" t="s">
        <v>107</v>
      </c>
      <c r="B32" s="8" t="n">
        <v>0.27</v>
      </c>
      <c r="C32" s="8" t="n">
        <v>0.16</v>
      </c>
      <c r="D32" s="8" t="n">
        <v>0.39</v>
      </c>
      <c r="E32" s="8" t="n">
        <v>0.03</v>
      </c>
      <c r="F32" s="8" t="n">
        <v>-0.15</v>
      </c>
      <c r="G32" s="8" t="n">
        <v>0.42</v>
      </c>
      <c r="H32" s="8" t="n">
        <v>-0.12</v>
      </c>
      <c r="I32" s="8" t="n">
        <v>0.26</v>
      </c>
    </row>
    <row r="33" spans="1:9">
      <c r="A33" s="3" t="s">
        <v>108</v>
      </c>
      <c r="D33" s="4" t="n">
        <v>10476</v>
      </c>
      <c r="I33" s="4" t="n">
        <v>10482</v>
      </c>
    </row>
    <row r="34" spans="1:9">
      <c r="A34" s="3" t="s">
        <v>109</v>
      </c>
      <c r="B34" s="8" t="n">
        <v>0.26</v>
      </c>
      <c r="C34" s="8" t="n">
        <v>0.16</v>
      </c>
      <c r="D34" s="8" t="n">
        <v>0.38</v>
      </c>
      <c r="E34" s="8" t="n">
        <v>0.03</v>
      </c>
      <c r="F34" s="8" t="n">
        <v>-0.15</v>
      </c>
      <c r="G34" s="8" t="n">
        <v>0.42</v>
      </c>
      <c r="H34" s="8" t="n">
        <v>-0.12</v>
      </c>
      <c r="I34" s="8" t="n">
        <v>0.26</v>
      </c>
    </row>
  </sheetData>
  <mergeCells count="3">
    <mergeCell ref="A1:A2"/>
    <mergeCell ref="B1:F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21"/>
  </cols>
  <sheetData>
    <row r="1" spans="1:2">
      <c r="A1" s="1" t="s">
        <v>407</v>
      </c>
      <c r="B1" s="2" t="s">
        <v>290</v>
      </c>
    </row>
    <row r="2" spans="1:2">
      <c r="A2" s="3" t="s">
        <v>397</v>
      </c>
    </row>
    <row r="3" spans="1:2">
      <c r="A3" s="6" t="s">
        <v>408</v>
      </c>
    </row>
    <row r="4" spans="1:2">
      <c r="A4" s="3" t="s">
        <v>137</v>
      </c>
      <c r="B4" s="7" t="n">
        <v>1850</v>
      </c>
    </row>
    <row r="5" spans="1:2">
      <c r="A5" s="3" t="s">
        <v>85</v>
      </c>
      <c r="B5" s="4" t="n">
        <v>33274</v>
      </c>
    </row>
    <row r="6" spans="1:2">
      <c r="A6" s="3" t="s">
        <v>36</v>
      </c>
      <c r="B6" s="4" t="n">
        <v>-4176</v>
      </c>
    </row>
    <row r="7" spans="1:2">
      <c r="A7" s="3" t="s">
        <v>409</v>
      </c>
      <c r="B7" s="4" t="n">
        <v>-458</v>
      </c>
    </row>
    <row r="8" spans="1:2">
      <c r="A8" s="3" t="s">
        <v>399</v>
      </c>
    </row>
    <row r="9" spans="1:2">
      <c r="A9" s="6" t="s">
        <v>408</v>
      </c>
    </row>
    <row r="10" spans="1:2">
      <c r="A10" s="3" t="s">
        <v>137</v>
      </c>
      <c r="B10" s="4" t="n">
        <v>883</v>
      </c>
    </row>
    <row r="11" spans="1:2">
      <c r="A11" s="3" t="s">
        <v>85</v>
      </c>
      <c r="B11" s="4" t="n">
        <v>121</v>
      </c>
    </row>
    <row r="12" spans="1:2">
      <c r="A12" s="3" t="s">
        <v>36</v>
      </c>
      <c r="B12" s="4" t="n">
        <v>551</v>
      </c>
    </row>
    <row r="13" spans="1:2">
      <c r="A13" s="3" t="s">
        <v>409</v>
      </c>
      <c r="B13" s="7" t="n">
        <v>-15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410</v>
      </c>
      <c r="B1" s="2" t="s">
        <v>78</v>
      </c>
      <c r="D1" s="2" t="s">
        <v>1</v>
      </c>
    </row>
    <row r="2" spans="1:5">
      <c r="B2" s="2" t="s">
        <v>2</v>
      </c>
      <c r="C2" s="2" t="s">
        <v>79</v>
      </c>
      <c r="D2" s="2" t="s">
        <v>2</v>
      </c>
      <c r="E2" s="2" t="s">
        <v>79</v>
      </c>
    </row>
    <row r="3" spans="1:5">
      <c r="A3" s="3" t="s">
        <v>411</v>
      </c>
      <c r="B3" s="7" t="n">
        <v>0</v>
      </c>
      <c r="D3" s="7" t="n">
        <v>0</v>
      </c>
    </row>
    <row r="4" spans="1:5">
      <c r="A4" s="3" t="s">
        <v>412</v>
      </c>
      <c r="B4" s="3" t="s">
        <v>413</v>
      </c>
      <c r="C4" s="3" t="s">
        <v>414</v>
      </c>
      <c r="D4" s="3" t="s">
        <v>415</v>
      </c>
      <c r="E4" s="3" t="s">
        <v>4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7</v>
      </c>
      <c r="B1" s="2" t="s">
        <v>78</v>
      </c>
      <c r="D1" s="2" t="s">
        <v>1</v>
      </c>
    </row>
    <row r="2" spans="1:5">
      <c r="B2" s="2" t="s">
        <v>2</v>
      </c>
      <c r="C2" s="2" t="s">
        <v>79</v>
      </c>
      <c r="D2" s="2" t="s">
        <v>2</v>
      </c>
      <c r="E2" s="2" t="s">
        <v>79</v>
      </c>
    </row>
    <row r="3" spans="1:5">
      <c r="A3" s="6" t="s">
        <v>418</v>
      </c>
    </row>
    <row r="4" spans="1:5">
      <c r="A4" s="3" t="s">
        <v>419</v>
      </c>
      <c r="B4" s="7" t="n">
        <v>2727</v>
      </c>
      <c r="C4" s="7" t="n">
        <v>4006</v>
      </c>
      <c r="D4" s="7" t="n">
        <v>7132</v>
      </c>
      <c r="E4" s="7" t="n">
        <v>2733</v>
      </c>
    </row>
    <row r="5" spans="1:5">
      <c r="A5" s="6" t="s">
        <v>420</v>
      </c>
    </row>
    <row r="6" spans="1:5">
      <c r="A6" s="3" t="s">
        <v>421</v>
      </c>
      <c r="B6" s="4" t="n">
        <v>10442</v>
      </c>
      <c r="C6" s="4" t="n">
        <v>10357</v>
      </c>
      <c r="D6" s="4" t="n">
        <v>10439</v>
      </c>
      <c r="E6" s="4" t="n">
        <v>10350</v>
      </c>
    </row>
    <row r="7" spans="1:5">
      <c r="A7" s="6" t="s">
        <v>422</v>
      </c>
    </row>
    <row r="8" spans="1:5">
      <c r="A8" s="3" t="s">
        <v>423</v>
      </c>
      <c r="B8" s="4" t="n">
        <v>28</v>
      </c>
      <c r="C8" s="4" t="n">
        <v>119</v>
      </c>
      <c r="D8" s="4" t="n">
        <v>76</v>
      </c>
      <c r="E8" s="4" t="n">
        <v>132</v>
      </c>
    </row>
    <row r="9" spans="1:5">
      <c r="A9" s="3" t="s">
        <v>424</v>
      </c>
      <c r="B9" s="4" t="n">
        <v>10470</v>
      </c>
      <c r="C9" s="4" t="n">
        <v>10476</v>
      </c>
      <c r="D9" s="4" t="n">
        <v>10515</v>
      </c>
      <c r="E9" s="4" t="n">
        <v>10482</v>
      </c>
    </row>
    <row r="10" spans="1:5">
      <c r="A10" s="3" t="s">
        <v>107</v>
      </c>
      <c r="B10" s="8" t="n">
        <v>0.26</v>
      </c>
      <c r="C10" s="8" t="n">
        <v>0.39</v>
      </c>
      <c r="D10" s="8" t="n">
        <v>0.68</v>
      </c>
      <c r="E10" s="8" t="n">
        <v>0.26</v>
      </c>
    </row>
    <row r="11" spans="1:5">
      <c r="A11" s="3" t="s">
        <v>109</v>
      </c>
      <c r="B11" s="8" t="n">
        <v>0.26</v>
      </c>
      <c r="C11" s="8" t="n">
        <v>0.38</v>
      </c>
      <c r="D11" s="8" t="n">
        <v>0.68</v>
      </c>
      <c r="E11" s="8" t="n">
        <v>0.26</v>
      </c>
    </row>
    <row r="12" spans="1:5">
      <c r="A12" s="3" t="s">
        <v>425</v>
      </c>
      <c r="B12" s="4" t="n">
        <v>59</v>
      </c>
      <c r="C12" s="4" t="n">
        <v>2</v>
      </c>
      <c r="D12" s="4" t="n">
        <v>69</v>
      </c>
      <c r="E12" s="4" t="n">
        <v>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r="A1" s="1" t="s">
        <v>426</v>
      </c>
      <c r="B1" s="2" t="s">
        <v>427</v>
      </c>
      <c r="C1" s="2" t="s">
        <v>289</v>
      </c>
      <c r="D1" s="2" t="s">
        <v>289</v>
      </c>
    </row>
    <row r="2" spans="1:4">
      <c r="A2" s="3" t="s">
        <v>428</v>
      </c>
    </row>
    <row r="3" spans="1:4">
      <c r="A3" s="3" t="s">
        <v>92</v>
      </c>
      <c r="D3" s="7" t="n">
        <v>733000</v>
      </c>
    </row>
    <row r="4" spans="1:4">
      <c r="A4" s="3" t="s">
        <v>429</v>
      </c>
      <c r="C4" s="4" t="n">
        <v>2</v>
      </c>
      <c r="D4" s="4" t="n">
        <v>2</v>
      </c>
    </row>
    <row r="5" spans="1:4">
      <c r="A5" s="3" t="s">
        <v>430</v>
      </c>
    </row>
    <row r="6" spans="1:4">
      <c r="A6" s="3" t="s">
        <v>92</v>
      </c>
      <c r="D6" s="7" t="n">
        <v>2160000</v>
      </c>
    </row>
    <row r="7" spans="1:4">
      <c r="A7" s="3" t="s">
        <v>431</v>
      </c>
      <c r="C7" s="4" t="n">
        <v>50</v>
      </c>
    </row>
    <row r="8" spans="1:4">
      <c r="A8" s="3" t="s">
        <v>432</v>
      </c>
    </row>
    <row r="9" spans="1:4">
      <c r="A9" s="3" t="s">
        <v>92</v>
      </c>
      <c r="D9" s="4" t="n">
        <v>1600000</v>
      </c>
    </row>
    <row r="10" spans="1:4">
      <c r="A10" s="3" t="s">
        <v>433</v>
      </c>
    </row>
    <row r="11" spans="1:4">
      <c r="A11" s="3" t="s">
        <v>434</v>
      </c>
      <c r="B11" s="7" t="n">
        <v>10000</v>
      </c>
    </row>
    <row r="12" spans="1:4">
      <c r="A12" s="3" t="s">
        <v>435</v>
      </c>
    </row>
    <row r="13" spans="1:4">
      <c r="A13" s="3" t="s">
        <v>436</v>
      </c>
      <c r="B13" s="4" t="n">
        <v>18750</v>
      </c>
    </row>
    <row r="14" spans="1:4">
      <c r="A14" s="3" t="s">
        <v>437</v>
      </c>
    </row>
    <row r="15" spans="1:4">
      <c r="A15" s="3" t="s">
        <v>438</v>
      </c>
      <c r="B15" s="4" t="n">
        <v>10727</v>
      </c>
    </row>
    <row r="16" spans="1:4">
      <c r="A16" s="3" t="s">
        <v>439</v>
      </c>
    </row>
    <row r="17" spans="1:4">
      <c r="A17" s="3" t="s">
        <v>92</v>
      </c>
      <c r="C17" s="7" t="n">
        <v>1300000</v>
      </c>
    </row>
    <row r="18" spans="1:4">
      <c r="A18" s="3" t="s">
        <v>440</v>
      </c>
      <c r="B18" s="7" t="n">
        <v>460000</v>
      </c>
    </row>
    <row r="19" spans="1:4">
      <c r="A19" s="3" t="s">
        <v>441</v>
      </c>
    </row>
    <row r="20" spans="1:4">
      <c r="A20" s="3" t="s">
        <v>442</v>
      </c>
      <c r="B20" s="3" t="s">
        <v>443</v>
      </c>
    </row>
    <row r="21" spans="1:4">
      <c r="A21" s="3" t="s">
        <v>444</v>
      </c>
    </row>
    <row r="22" spans="1:4">
      <c r="A22" s="3" t="s">
        <v>442</v>
      </c>
      <c r="B22" s="3" t="s">
        <v>445</v>
      </c>
    </row>
    <row r="23" spans="1:4">
      <c r="A23" s="3" t="s">
        <v>92</v>
      </c>
      <c r="C23" s="7" t="n">
        <v>2893000</v>
      </c>
      <c r="D23" s="7" t="n">
        <v>289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s="1" t="s">
        <v>446</v>
      </c>
      <c r="C1" s="2" t="s">
        <v>78</v>
      </c>
      <c r="D1" s="2" t="s">
        <v>1</v>
      </c>
    </row>
    <row r="2" spans="1:5">
      <c r="C2" s="2" t="s">
        <v>2</v>
      </c>
      <c r="D2" s="2" t="s">
        <v>2</v>
      </c>
      <c r="E2" s="2" t="s">
        <v>79</v>
      </c>
    </row>
    <row r="3" spans="1:5">
      <c r="A3" s="3" t="s">
        <v>430</v>
      </c>
    </row>
    <row r="4" spans="1:5">
      <c r="A4" s="3" t="s">
        <v>92</v>
      </c>
      <c r="D4" s="7" t="n">
        <v>2160</v>
      </c>
    </row>
    <row r="5" spans="1:5">
      <c r="A5" s="3" t="s">
        <v>309</v>
      </c>
      <c r="D5" s="4" t="n">
        <v>-266</v>
      </c>
    </row>
    <row r="6" spans="1:5">
      <c r="A6" s="3" t="s">
        <v>309</v>
      </c>
      <c r="D6" s="4" t="n">
        <v>-538</v>
      </c>
    </row>
    <row r="7" spans="1:5">
      <c r="A7" s="3" t="s">
        <v>309</v>
      </c>
      <c r="C7" s="7" t="n">
        <v>1356</v>
      </c>
      <c r="D7" s="4" t="n">
        <v>1356</v>
      </c>
    </row>
    <row r="8" spans="1:5">
      <c r="A8" s="3" t="s">
        <v>428</v>
      </c>
    </row>
    <row r="9" spans="1:5">
      <c r="A9" s="3" t="s">
        <v>92</v>
      </c>
      <c r="D9" s="4" t="n">
        <v>733</v>
      </c>
    </row>
    <row r="10" spans="1:5">
      <c r="A10" s="3" t="s">
        <v>309</v>
      </c>
      <c r="C10" s="4" t="n">
        <v>733</v>
      </c>
      <c r="D10" s="4" t="n">
        <v>733</v>
      </c>
    </row>
    <row r="11" spans="1:5">
      <c r="A11" s="3" t="s">
        <v>92</v>
      </c>
      <c r="C11" s="4" t="n">
        <v>2893</v>
      </c>
      <c r="D11" s="4" t="n">
        <v>2893</v>
      </c>
    </row>
    <row r="12" spans="1:5">
      <c r="A12" s="3" t="s">
        <v>309</v>
      </c>
      <c r="D12" s="4" t="n">
        <v>-266</v>
      </c>
    </row>
    <row r="13" spans="1:5">
      <c r="A13" s="3" t="s">
        <v>309</v>
      </c>
      <c r="D13" s="4" t="n">
        <v>-538</v>
      </c>
    </row>
    <row r="14" spans="1:5">
      <c r="A14" s="3" t="s">
        <v>309</v>
      </c>
      <c r="B14" s="3" t="s">
        <v>294</v>
      </c>
      <c r="C14" s="7" t="n">
        <v>2089</v>
      </c>
      <c r="D14" s="7" t="n">
        <v>2089</v>
      </c>
      <c r="E14" s="3" t="s">
        <v>59</v>
      </c>
    </row>
    <row r="15" spans="1:5">
      <c r="A15" t="n"/>
    </row>
    <row r="16" spans="1:5">
      <c r="A16" s="3" t="s">
        <v>294</v>
      </c>
      <c r="B16" s="3" t="s">
        <v>312</v>
      </c>
    </row>
  </sheetData>
  <mergeCells count="3">
    <mergeCell ref="A1:B2"/>
    <mergeCell ref="A15:D15"/>
    <mergeCell ref="B16:D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1"/>
  </cols>
  <sheetData>
    <row r="1" spans="1:6">
      <c r="A1" s="1" t="s">
        <v>110</v>
      </c>
      <c r="B1" s="2" t="s">
        <v>111</v>
      </c>
      <c r="C1" s="2" t="s">
        <v>112</v>
      </c>
      <c r="D1" s="2" t="s">
        <v>113</v>
      </c>
      <c r="E1" s="2" t="s">
        <v>114</v>
      </c>
      <c r="F1" s="2" t="s">
        <v>115</v>
      </c>
    </row>
    <row r="2" spans="1:6">
      <c r="A2" s="3" t="s">
        <v>116</v>
      </c>
      <c r="B2" s="4" t="n">
        <v>11873</v>
      </c>
    </row>
    <row r="3" spans="1:6">
      <c r="A3" s="3" t="s">
        <v>117</v>
      </c>
      <c r="B3" s="4" t="n">
        <v>11873</v>
      </c>
    </row>
    <row r="4" spans="1:6">
      <c r="A4" s="3" t="s">
        <v>118</v>
      </c>
      <c r="B4" s="7" t="n">
        <v>119</v>
      </c>
      <c r="C4" s="7" t="n">
        <v>65850</v>
      </c>
      <c r="D4" s="7" t="n">
        <v>61082</v>
      </c>
      <c r="E4" s="7" t="n">
        <v>-21703</v>
      </c>
      <c r="F4" s="7" t="n">
        <v>105348</v>
      </c>
    </row>
    <row r="5" spans="1:6">
      <c r="A5" s="3" t="s">
        <v>119</v>
      </c>
      <c r="D5" s="4" t="n">
        <v>-6280</v>
      </c>
      <c r="F5" s="4" t="n">
        <v>-6280</v>
      </c>
    </row>
    <row r="6" spans="1:6">
      <c r="A6" s="3" t="s">
        <v>120</v>
      </c>
      <c r="B6" s="7" t="n">
        <v>119</v>
      </c>
      <c r="C6" s="4" t="n">
        <v>65850</v>
      </c>
      <c r="D6" s="4" t="n">
        <v>54802</v>
      </c>
      <c r="E6" s="4" t="n">
        <v>-21703</v>
      </c>
      <c r="F6" s="4" t="n">
        <v>99068</v>
      </c>
    </row>
    <row r="7" spans="1:6">
      <c r="A7" s="3" t="s">
        <v>116</v>
      </c>
      <c r="B7" s="4" t="n">
        <v>11873</v>
      </c>
    </row>
    <row r="8" spans="1:6">
      <c r="A8" s="3" t="s">
        <v>117</v>
      </c>
      <c r="B8" s="4" t="n">
        <v>11873</v>
      </c>
    </row>
    <row r="9" spans="1:6">
      <c r="A9" s="3" t="s">
        <v>118</v>
      </c>
      <c r="B9" s="7" t="n">
        <v>119</v>
      </c>
      <c r="C9" s="4" t="n">
        <v>65850</v>
      </c>
      <c r="D9" s="4" t="n">
        <v>61082</v>
      </c>
      <c r="E9" s="4" t="n">
        <v>-21703</v>
      </c>
      <c r="F9" s="4" t="n">
        <v>105348</v>
      </c>
    </row>
    <row r="10" spans="1:6">
      <c r="A10" s="3" t="s">
        <v>119</v>
      </c>
      <c r="D10" s="4" t="n">
        <v>-6280</v>
      </c>
      <c r="F10" s="4" t="n">
        <v>-6280</v>
      </c>
    </row>
    <row r="11" spans="1:6">
      <c r="A11" s="3" t="s">
        <v>120</v>
      </c>
      <c r="B11" s="7" t="n">
        <v>119</v>
      </c>
      <c r="C11" s="4" t="n">
        <v>65850</v>
      </c>
      <c r="D11" s="4" t="n">
        <v>54802</v>
      </c>
      <c r="E11" s="4" t="n">
        <v>-21703</v>
      </c>
      <c r="F11" s="4" t="n">
        <v>99068</v>
      </c>
    </row>
    <row r="12" spans="1:6">
      <c r="A12" s="3" t="s">
        <v>121</v>
      </c>
      <c r="B12" s="4" t="n">
        <v>11873</v>
      </c>
    </row>
    <row r="13" spans="1:6">
      <c r="A13" s="3" t="s">
        <v>122</v>
      </c>
      <c r="B13" s="4" t="n">
        <v>11873</v>
      </c>
    </row>
    <row r="14" spans="1:6">
      <c r="A14" s="3" t="s">
        <v>123</v>
      </c>
      <c r="B14" s="7" t="n">
        <v>119</v>
      </c>
      <c r="C14" s="4" t="n">
        <v>65850</v>
      </c>
      <c r="D14" s="4" t="n">
        <v>61082</v>
      </c>
      <c r="E14" s="4" t="n">
        <v>-21703</v>
      </c>
      <c r="F14" s="4" t="n">
        <v>105348</v>
      </c>
    </row>
    <row r="15" spans="1:6">
      <c r="A15" s="3" t="s">
        <v>124</v>
      </c>
      <c r="D15" s="4" t="n">
        <v>-6280</v>
      </c>
      <c r="F15" s="4" t="n">
        <v>-6280</v>
      </c>
    </row>
    <row r="16" spans="1:6">
      <c r="A16" s="3" t="s">
        <v>125</v>
      </c>
      <c r="B16" s="7" t="n">
        <v>119</v>
      </c>
      <c r="C16" s="4" t="n">
        <v>65850</v>
      </c>
      <c r="D16" s="7" t="n">
        <v>54802</v>
      </c>
      <c r="E16" s="7" t="n">
        <v>-21703</v>
      </c>
      <c r="F16" s="4" t="n">
        <v>99068</v>
      </c>
    </row>
    <row r="17" spans="1:6">
      <c r="A17" s="3" t="s">
        <v>126</v>
      </c>
      <c r="B17" s="4" t="n">
        <v>32</v>
      </c>
    </row>
    <row r="18" spans="1:6">
      <c r="A18" s="3" t="s">
        <v>127</v>
      </c>
      <c r="B18" s="3" t="s">
        <v>59</v>
      </c>
      <c r="C18" s="4" t="n">
        <v>168</v>
      </c>
      <c r="D18" s="3" t="s">
        <v>59</v>
      </c>
      <c r="E18" s="3" t="s">
        <v>59</v>
      </c>
      <c r="F18" s="4" t="n">
        <v>168</v>
      </c>
    </row>
    <row r="19" spans="1:6">
      <c r="A19" s="3" t="s">
        <v>128</v>
      </c>
      <c r="B19" s="3" t="s">
        <v>59</v>
      </c>
      <c r="C19" s="4" t="n">
        <v>837</v>
      </c>
      <c r="D19" s="3" t="s">
        <v>59</v>
      </c>
      <c r="E19" s="3" t="s">
        <v>59</v>
      </c>
      <c r="F19" s="4" t="n">
        <v>837</v>
      </c>
    </row>
    <row r="20" spans="1:6">
      <c r="A20" s="3" t="s">
        <v>129</v>
      </c>
      <c r="B20" s="3" t="s">
        <v>59</v>
      </c>
      <c r="C20" s="4" t="n">
        <v>-52</v>
      </c>
      <c r="D20" s="3" t="s">
        <v>59</v>
      </c>
      <c r="E20" s="7" t="n">
        <v>-4650</v>
      </c>
      <c r="F20" s="4" t="n">
        <v>-4702</v>
      </c>
    </row>
    <row r="21" spans="1:6">
      <c r="A21" s="3" t="s">
        <v>130</v>
      </c>
      <c r="B21" s="3" t="s">
        <v>59</v>
      </c>
      <c r="C21" s="4" t="n">
        <v>802</v>
      </c>
      <c r="D21" s="3" t="s">
        <v>59</v>
      </c>
      <c r="E21" s="3" t="s">
        <v>59</v>
      </c>
      <c r="F21" s="4" t="n">
        <v>802</v>
      </c>
    </row>
    <row r="22" spans="1:6">
      <c r="A22" s="3" t="s">
        <v>131</v>
      </c>
      <c r="B22" s="4" t="n">
        <v>131</v>
      </c>
    </row>
    <row r="23" spans="1:6">
      <c r="A23" s="3" t="s">
        <v>132</v>
      </c>
      <c r="B23" s="7" t="n">
        <v>1</v>
      </c>
      <c r="C23" s="4" t="n">
        <v>-2</v>
      </c>
      <c r="D23" s="3" t="s">
        <v>59</v>
      </c>
      <c r="E23" s="3" t="s">
        <v>59</v>
      </c>
      <c r="F23" s="7" t="n">
        <v>-1</v>
      </c>
    </row>
    <row r="24" spans="1:6">
      <c r="A24" s="3" t="s">
        <v>133</v>
      </c>
      <c r="B24" s="4" t="n">
        <v>-84</v>
      </c>
    </row>
    <row r="25" spans="1:6">
      <c r="A25" s="3" t="s">
        <v>134</v>
      </c>
      <c r="B25" s="7" t="n">
        <v>-1</v>
      </c>
      <c r="C25" s="4" t="n">
        <v>1</v>
      </c>
      <c r="D25" s="3" t="s">
        <v>59</v>
      </c>
      <c r="E25" s="3" t="s">
        <v>59</v>
      </c>
      <c r="F25" s="3" t="s">
        <v>59</v>
      </c>
    </row>
    <row r="26" spans="1:6">
      <c r="A26" s="3" t="s">
        <v>135</v>
      </c>
      <c r="B26" s="4" t="n">
        <v>-16</v>
      </c>
    </row>
    <row r="27" spans="1:6">
      <c r="A27" s="3" t="s">
        <v>136</v>
      </c>
      <c r="B27" s="3" t="s">
        <v>59</v>
      </c>
      <c r="C27" s="7" t="n">
        <v>-409</v>
      </c>
      <c r="D27" s="3" t="s">
        <v>59</v>
      </c>
      <c r="E27" s="3" t="s">
        <v>59</v>
      </c>
      <c r="F27" s="7" t="n">
        <v>-409</v>
      </c>
    </row>
    <row r="28" spans="1:6">
      <c r="A28" s="3" t="s">
        <v>137</v>
      </c>
      <c r="B28" s="3" t="s">
        <v>59</v>
      </c>
      <c r="C28" s="3" t="s">
        <v>59</v>
      </c>
      <c r="D28" s="7" t="n">
        <v>7132</v>
      </c>
      <c r="E28" s="3" t="s">
        <v>59</v>
      </c>
      <c r="F28" s="4" t="n">
        <v>7132</v>
      </c>
    </row>
    <row r="29" spans="1:6">
      <c r="A29" s="3" t="s">
        <v>138</v>
      </c>
      <c r="B29" s="4" t="n">
        <v>11936</v>
      </c>
    </row>
    <row r="30" spans="1:6">
      <c r="A30" s="3" t="s">
        <v>139</v>
      </c>
      <c r="B30" s="7" t="n">
        <v>119</v>
      </c>
      <c r="C30" s="7" t="n">
        <v>67195</v>
      </c>
      <c r="D30" s="4" t="n">
        <v>61934</v>
      </c>
      <c r="E30" s="7" t="n">
        <v>-26353</v>
      </c>
      <c r="F30" s="4" t="n">
        <v>102895</v>
      </c>
    </row>
    <row r="31" spans="1:6">
      <c r="A31" s="3" t="s">
        <v>117</v>
      </c>
      <c r="B31" s="4" t="n">
        <v>11936</v>
      </c>
    </row>
    <row r="32" spans="1:6">
      <c r="A32" s="3" t="s">
        <v>120</v>
      </c>
      <c r="B32" s="7" t="n">
        <v>119</v>
      </c>
      <c r="C32" s="7" t="n">
        <v>67195</v>
      </c>
      <c r="D32" s="7" t="n">
        <v>61934</v>
      </c>
      <c r="E32" s="7" t="n">
        <v>-26353</v>
      </c>
      <c r="F32" s="7" t="n">
        <v>1028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140</v>
      </c>
      <c r="B1" s="2" t="s">
        <v>1</v>
      </c>
    </row>
    <row r="2" spans="1:3">
      <c r="B2" s="2" t="s">
        <v>2</v>
      </c>
      <c r="C2" s="2" t="s">
        <v>79</v>
      </c>
    </row>
    <row r="3" spans="1:3">
      <c r="A3" s="3" t="s">
        <v>141</v>
      </c>
    </row>
    <row r="4" spans="1:3">
      <c r="A4" s="6" t="s">
        <v>142</v>
      </c>
    </row>
    <row r="5" spans="1:3">
      <c r="A5" s="3" t="s">
        <v>143</v>
      </c>
      <c r="B5" s="7" t="n">
        <v>8422000</v>
      </c>
      <c r="C5" s="7" t="n">
        <v>3635000</v>
      </c>
    </row>
    <row r="6" spans="1:3">
      <c r="A6" s="3" t="s">
        <v>137</v>
      </c>
      <c r="B6" s="4" t="n">
        <v>7132000</v>
      </c>
      <c r="C6" s="4" t="n">
        <v>2733000</v>
      </c>
    </row>
    <row r="7" spans="1:3">
      <c r="A7" s="3" t="s">
        <v>85</v>
      </c>
      <c r="B7" s="4" t="n">
        <v>29951000</v>
      </c>
      <c r="C7" s="4" t="n">
        <v>33395000</v>
      </c>
    </row>
    <row r="8" spans="1:3">
      <c r="A8" s="3" t="s">
        <v>144</v>
      </c>
      <c r="B8" s="4" t="n">
        <v>360000</v>
      </c>
      <c r="C8" s="4" t="n">
        <v>798000</v>
      </c>
    </row>
    <row r="9" spans="1:3">
      <c r="A9" s="3" t="s">
        <v>145</v>
      </c>
      <c r="B9" s="4" t="n">
        <v>-7931000</v>
      </c>
      <c r="C9" s="4" t="n">
        <v>-3625000</v>
      </c>
    </row>
    <row r="10" spans="1:3">
      <c r="A10" s="3" t="s">
        <v>130</v>
      </c>
      <c r="B10" s="4" t="n">
        <v>802000</v>
      </c>
      <c r="C10" s="4" t="n">
        <v>246000</v>
      </c>
    </row>
    <row r="11" spans="1:3">
      <c r="A11" s="3" t="s">
        <v>91</v>
      </c>
      <c r="B11" s="4" t="n">
        <v>-5766000</v>
      </c>
      <c r="C11" s="7" t="n">
        <v>-824000</v>
      </c>
    </row>
    <row r="12" spans="1:3">
      <c r="A12" s="3" t="s">
        <v>99</v>
      </c>
      <c r="B12" s="4" t="n">
        <v>750000</v>
      </c>
      <c r="C12" s="3" t="s">
        <v>59</v>
      </c>
    </row>
    <row r="13" spans="1:3">
      <c r="A13" s="3" t="s">
        <v>146</v>
      </c>
      <c r="B13" s="4" t="n">
        <v>-1383000</v>
      </c>
    </row>
    <row r="14" spans="1:3">
      <c r="A14" s="3" t="s">
        <v>147</v>
      </c>
      <c r="B14" s="4" t="n">
        <v>281000</v>
      </c>
      <c r="C14" s="7" t="n">
        <v>-35000</v>
      </c>
    </row>
    <row r="15" spans="1:3">
      <c r="A15" s="3" t="s">
        <v>93</v>
      </c>
      <c r="B15" s="4" t="n">
        <v>-6000</v>
      </c>
    </row>
    <row r="16" spans="1:3">
      <c r="A16" s="3" t="s">
        <v>148</v>
      </c>
      <c r="B16" s="4" t="n">
        <v>14077000</v>
      </c>
      <c r="C16" s="4" t="n">
        <v>-10066000</v>
      </c>
    </row>
    <row r="17" spans="1:3">
      <c r="A17" s="3" t="s">
        <v>149</v>
      </c>
      <c r="B17" s="4" t="n">
        <v>1132000</v>
      </c>
      <c r="C17" s="4" t="n">
        <v>-2013000</v>
      </c>
    </row>
    <row r="18" spans="1:3">
      <c r="A18" s="3" t="s">
        <v>150</v>
      </c>
      <c r="B18" s="4" t="n">
        <v>18513000</v>
      </c>
      <c r="C18" s="4" t="n">
        <v>16264000</v>
      </c>
    </row>
    <row r="19" spans="1:3">
      <c r="A19" s="3" t="s">
        <v>151</v>
      </c>
      <c r="B19" s="4" t="n">
        <v>1248000</v>
      </c>
      <c r="C19" s="4" t="n">
        <v>1203000</v>
      </c>
    </row>
    <row r="20" spans="1:3">
      <c r="A20" s="3" t="s">
        <v>152</v>
      </c>
      <c r="B20" s="4" t="n">
        <v>-374000</v>
      </c>
    </row>
    <row r="21" spans="1:3">
      <c r="A21" s="3" t="s">
        <v>153</v>
      </c>
      <c r="B21" s="4" t="n">
        <v>58786000</v>
      </c>
      <c r="C21" s="4" t="n">
        <v>38076000</v>
      </c>
    </row>
    <row r="22" spans="1:3">
      <c r="A22" s="3" t="s">
        <v>154</v>
      </c>
      <c r="B22" s="4" t="n">
        <v>-45000000</v>
      </c>
      <c r="C22" s="4" t="n">
        <v>-34577000</v>
      </c>
    </row>
    <row r="23" spans="1:3">
      <c r="A23" s="3" t="s">
        <v>155</v>
      </c>
      <c r="B23" s="4" t="n">
        <v>31212000</v>
      </c>
      <c r="C23" s="4" t="n">
        <v>12882000</v>
      </c>
    </row>
    <row r="24" spans="1:3">
      <c r="A24" s="3" t="s">
        <v>156</v>
      </c>
      <c r="B24" s="4" t="n">
        <v>7975000</v>
      </c>
    </row>
    <row r="25" spans="1:3">
      <c r="A25" s="3" t="s">
        <v>157</v>
      </c>
      <c r="C25" s="4" t="n">
        <v>19000</v>
      </c>
    </row>
    <row r="26" spans="1:3">
      <c r="A26" s="3" t="s">
        <v>158</v>
      </c>
      <c r="B26" s="4" t="n">
        <v>-5813000</v>
      </c>
      <c r="C26" s="4" t="n">
        <v>-21676000</v>
      </c>
    </row>
    <row r="27" spans="1:3">
      <c r="A27" s="3" t="s">
        <v>159</v>
      </c>
      <c r="B27" s="4" t="n">
        <v>112237000</v>
      </c>
      <c r="C27" s="4" t="n">
        <v>48938000</v>
      </c>
    </row>
    <row r="28" spans="1:3">
      <c r="A28" s="3" t="s">
        <v>160</v>
      </c>
      <c r="B28" s="4" t="n">
        <v>-132356000</v>
      </c>
      <c r="C28" s="4" t="n">
        <v>-49560000</v>
      </c>
    </row>
    <row r="29" spans="1:3">
      <c r="A29" s="3" t="s">
        <v>161</v>
      </c>
      <c r="B29" s="4" t="n">
        <v>-25658000</v>
      </c>
      <c r="C29" s="4" t="n">
        <v>-12840000</v>
      </c>
    </row>
    <row r="30" spans="1:3">
      <c r="A30" s="3" t="s">
        <v>162</v>
      </c>
      <c r="B30" s="4" t="n">
        <v>-3422000</v>
      </c>
      <c r="C30" s="4" t="n">
        <v>-1860000</v>
      </c>
    </row>
    <row r="31" spans="1:3">
      <c r="A31" s="3" t="s">
        <v>128</v>
      </c>
      <c r="B31" s="4" t="n">
        <v>837000</v>
      </c>
    </row>
    <row r="32" spans="1:3">
      <c r="A32" s="3" t="s">
        <v>163</v>
      </c>
      <c r="B32" s="4" t="n">
        <v>-896000</v>
      </c>
      <c r="C32" s="4" t="n">
        <v>-1023000</v>
      </c>
    </row>
    <row r="33" spans="1:3">
      <c r="A33" s="3" t="s">
        <v>129</v>
      </c>
      <c r="B33" s="4" t="n">
        <v>-4702000</v>
      </c>
    </row>
    <row r="34" spans="1:3">
      <c r="A34" s="3" t="s">
        <v>164</v>
      </c>
      <c r="B34" s="4" t="n">
        <v>3156000</v>
      </c>
    </row>
    <row r="35" spans="1:3">
      <c r="A35" s="3" t="s">
        <v>165</v>
      </c>
      <c r="B35" s="4" t="n">
        <v>-242000</v>
      </c>
      <c r="C35" s="4" t="n">
        <v>18000</v>
      </c>
    </row>
    <row r="36" spans="1:3">
      <c r="A36" s="3" t="s">
        <v>166</v>
      </c>
      <c r="B36" s="4" t="n">
        <v>-51046000</v>
      </c>
      <c r="C36" s="4" t="n">
        <v>-16327000</v>
      </c>
    </row>
    <row r="37" spans="1:3">
      <c r="A37" s="3" t="s">
        <v>167</v>
      </c>
      <c r="B37" s="4" t="n">
        <v>1927000</v>
      </c>
      <c r="C37" s="4" t="n">
        <v>73000</v>
      </c>
    </row>
    <row r="38" spans="1:3">
      <c r="A38" s="3" t="s">
        <v>168</v>
      </c>
      <c r="B38" s="4" t="n">
        <v>205000</v>
      </c>
      <c r="C38" s="4" t="n">
        <v>14000</v>
      </c>
    </row>
    <row r="39" spans="1:3">
      <c r="A39" s="3" t="s">
        <v>169</v>
      </c>
      <c r="B39" s="4" t="n">
        <v>2132000</v>
      </c>
      <c r="C39" s="4" t="n">
        <v>87000</v>
      </c>
    </row>
    <row r="40" spans="1:3">
      <c r="A40" s="3" t="s">
        <v>170</v>
      </c>
      <c r="B40" s="4" t="n">
        <v>1623000</v>
      </c>
      <c r="C40" s="4" t="n">
        <v>2574000</v>
      </c>
    </row>
    <row r="41" spans="1:3">
      <c r="A41" s="3" t="s">
        <v>171</v>
      </c>
      <c r="B41" s="7" t="n">
        <v>2996000</v>
      </c>
      <c r="C41" s="7" t="n">
        <v>40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6" t="s">
        <v>173</v>
      </c>
    </row>
    <row r="4" spans="1:2">
      <c r="A4" s="3" t="s">
        <v>174</v>
      </c>
      <c r="B4" s="3"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6</v>
      </c>
      <c r="B1" s="2" t="s">
        <v>1</v>
      </c>
    </row>
    <row r="2" spans="1:2">
      <c r="B2" s="2" t="s">
        <v>2</v>
      </c>
    </row>
    <row r="3" spans="1:2">
      <c r="A3" s="6" t="s">
        <v>173</v>
      </c>
    </row>
    <row r="4" spans="1:2">
      <c r="A4" s="3" t="s">
        <v>177</v>
      </c>
      <c r="B4" s="3"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9</v>
      </c>
      <c r="B1" s="2" t="s">
        <v>1</v>
      </c>
    </row>
    <row r="2" spans="1:2">
      <c r="B2" s="2" t="s">
        <v>2</v>
      </c>
    </row>
    <row r="3" spans="1:2">
      <c r="A3" s="6" t="s">
        <v>173</v>
      </c>
    </row>
    <row r="4" spans="1:2">
      <c r="A4" s="3" t="s">
        <v>180</v>
      </c>
      <c r="B4" s="3"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Note Receivable</vt:lpstr>
      <vt:lpstr>Note 3 - Share-Based Compensati</vt:lpstr>
      <vt:lpstr>Note 4 - Repurchase of Equity S</vt:lpstr>
      <vt:lpstr>Note 5 - Segment Reporting</vt:lpstr>
      <vt:lpstr>Note 6 - Assets Held for Sale</vt:lpstr>
      <vt:lpstr>Note 7 - Accrued Expenses</vt:lpstr>
      <vt:lpstr>Note 8 - Long-term Debt</vt:lpstr>
      <vt:lpstr>Note 9 - Leases and Commitments</vt:lpstr>
      <vt:lpstr>Note 10 - Change in Accounting </vt:lpstr>
      <vt:lpstr>Note 11 - Income Taxes</vt:lpstr>
      <vt:lpstr>Note 12 - Earnings Per Share</vt:lpstr>
      <vt:lpstr>Note 13 - Legal Proceedings</vt:lpstr>
      <vt:lpstr>Note 14 - New Accounting Pronou</vt:lpstr>
      <vt:lpstr>Note 15 - Restructuring, Severa</vt:lpstr>
      <vt:lpstr>Significant Accounting Policies</vt:lpstr>
      <vt:lpstr>Note 5 - Segment Reporting (Tab</vt:lpstr>
      <vt:lpstr>Note 6 - Assets Held for Sale (</vt:lpstr>
      <vt:lpstr>Note 7 - Accrued Expenses (Tabl</vt:lpstr>
      <vt:lpstr>Note 8 - Long-term Debt (Tables</vt:lpstr>
      <vt:lpstr>Note 9 - Leases and Commitmen27</vt:lpstr>
      <vt:lpstr>Note 10 - Change in Accountin28</vt:lpstr>
      <vt:lpstr>Note 12 - Earnings Per Share (T</vt:lpstr>
      <vt:lpstr>Note 15 - Restructuring, Seve30</vt:lpstr>
      <vt:lpstr>Note 2 - Note Receivable (Detai</vt:lpstr>
      <vt:lpstr>Note 3 - Share-Based Compensa32</vt:lpstr>
      <vt:lpstr>Note 4 - Repurchase of Equity33</vt:lpstr>
      <vt:lpstr>Note 5 - Segment Reporting (Det</vt:lpstr>
      <vt:lpstr>Note 5 - Segment Reporting - Se</vt:lpstr>
      <vt:lpstr>Note 6 - Assets Held for Sale -</vt:lpstr>
      <vt:lpstr>Note 7 - Accrued Expenses - Acc</vt:lpstr>
      <vt:lpstr>Note 8 - Long-term Debt (Detail</vt:lpstr>
      <vt:lpstr>Note 8 - Long-term Debt - Long-</vt:lpstr>
      <vt:lpstr>Note 9 - Leases and Commitmen40</vt:lpstr>
      <vt:lpstr>Note 9 - Leases and Commitmen41</vt:lpstr>
      <vt:lpstr>Note 9 - Leases and Commitmen42</vt:lpstr>
      <vt:lpstr>Note 10 - Change In Accountin43</vt:lpstr>
      <vt:lpstr>Note 10 - Change In Accountin44</vt:lpstr>
      <vt:lpstr>Note 10 - Change In Accountin45</vt:lpstr>
      <vt:lpstr>Note 11 - Income Taxes (Details</vt:lpstr>
      <vt:lpstr>Note 12 - Earnings (Loss) Per S</vt:lpstr>
      <vt:lpstr>Note 15 - Restructuring, Seve48</vt:lpstr>
      <vt:lpstr>Note 15 - Restructuring, Seve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28:53Z</dcterms:created>
  <dcterms:modified xmlns:dcterms="http://purl.org/dc/terms/" xmlns:xsi="http://www.w3.org/2001/XMLSchema-instance" xsi:type="dcterms:W3CDTF">2015-11-04T18:28:53Z</dcterms:modified>
  <dc:title xmlns:dc="http://purl.org/dc/elements/1.1/">Untitled</dc:title>
  <dc:description xmlns:dc="http://purl.org/dc/elements/1.1/"/>
  <dc:subject xmlns:dc="http://purl.org/dc/elements/1.1/"/>
  <cp:keywords/>
  <cp:category/>
</cp:coreProperties>
</file>